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S OF OPER" sheetId="4" r:id="rId4"/>
    <s:sheet name="CONSOLIDATED STATEMENT OF CASH " sheetId="5" r:id="rId5"/>
    <s:sheet name="CONSOLIDATED STATEMENTS OF STOC" sheetId="6" r:id="rId6"/>
    <s:sheet name="Basis of Presentation" sheetId="7" r:id="rId7"/>
    <s:sheet name="Organization, Business and Goin" sheetId="8" r:id="rId8"/>
    <s:sheet name="Business Risk and Liquidity" sheetId="9" r:id="rId9"/>
    <s:sheet name="Basis of Consolidation" sheetId="10" r:id="rId10"/>
    <s:sheet name="Estimates and Judgments" sheetId="11" r:id="rId11"/>
    <s:sheet name="New Accounting Pronouncements" sheetId="12" r:id="rId12"/>
    <s:sheet name="Inventory" sheetId="13" r:id="rId13"/>
    <s:sheet name="Unearned Revenue" sheetId="14" r:id="rId14"/>
    <s:sheet name="Convertible Debenture" sheetId="15" r:id="rId15"/>
    <s:sheet name="Common Shares and Warrants" sheetId="16" r:id="rId16"/>
    <s:sheet name="Stock Options" sheetId="17" r:id="rId17"/>
    <s:sheet name="Alternative Health Products" sheetId="18" r:id="rId18"/>
    <s:sheet name="Related Party Transactions" sheetId="19" r:id="rId19"/>
    <s:sheet name="Segmented Information" sheetId="20" r:id="rId20"/>
    <s:sheet name="Commitments, Significant Contra" sheetId="21" r:id="rId21"/>
    <s:sheet name="Subsequent Events" sheetId="22" r:id="rId22"/>
    <s:sheet name="Inventory (Tables)" sheetId="23" r:id="rId23"/>
    <s:sheet name="Common Shares and Warrants (Tab" sheetId="24" r:id="rId24"/>
    <s:sheet name="Stock Options (Tables)" sheetId="25" r:id="rId25"/>
    <s:sheet name="Commitments, Significant Cont26" sheetId="26" r:id="rId26"/>
    <s:sheet name="Organization, Business and Go27" sheetId="27" r:id="rId27"/>
    <s:sheet name="Basis of Consolidation (Narrati" sheetId="28" r:id="rId28"/>
    <s:sheet name="Unearned Revenue (Narrative) (D" sheetId="29" r:id="rId29"/>
    <s:sheet name="Convertible Debenture (Narrativ" sheetId="30" r:id="rId30"/>
    <s:sheet name="Common Shares and Warrants (Nar" sheetId="31" r:id="rId31"/>
    <s:sheet name="Stock Options (Narrative) (Deta" sheetId="32" r:id="rId32"/>
    <s:sheet name="Alternative Health Products (Na" sheetId="33" r:id="rId33"/>
    <s:sheet name="Related Party Transactions (Nar" sheetId="34" r:id="rId34"/>
    <s:sheet name="Commitments, Significant Cont35" sheetId="35" r:id="rId35"/>
    <s:sheet name="Subsequent Events (Narrative) (" sheetId="36" r:id="rId36"/>
    <s:sheet name="Schedule of Inventory, Current " sheetId="37" r:id="rId37"/>
    <s:sheet name="Schedule of Capital Stock, Warr" sheetId="38" r:id="rId38"/>
    <s:sheet name="Schedule of Summary of Warrants" sheetId="39" r:id="rId39"/>
    <s:sheet name="Schedule of Share-based Compens" sheetId="40" r:id="rId40"/>
    <s:sheet name="Schedule of Share-based Payment" sheetId="41" r:id="rId41"/>
    <s:sheet name="Schedule of Share-based Compe42" sheetId="42" r:id="rId42"/>
    <s:sheet name="Schedule of Future Minimum Leas" sheetId="43" r:id="rId43"/>
  </s:sheets>
  <s:definedNames/>
  <s:calcPr calcId="124519" calcMode="auto" fullCalcOnLoad="1"/>
</s:workbook>
</file>

<file path=xl/sharedStrings.xml><?xml version="1.0" encoding="utf-8"?>
<sst xmlns="http://schemas.openxmlformats.org/spreadsheetml/2006/main" uniqueCount="504">
  <si>
    <t>Document and Entity Information</t>
  </si>
  <si>
    <t>9 Months Ended</t>
  </si>
  <si>
    <t>May 31, 2016shares</t>
  </si>
  <si>
    <t>Document Type</t>
  </si>
  <si>
    <t>10-Q</t>
  </si>
  <si>
    <t>Amendment Flag</t>
  </si>
  <si>
    <t>false</t>
  </si>
  <si>
    <t>Document Period End Date</t>
  </si>
  <si>
    <t>May 31,
		2016</t>
  </si>
  <si>
    <t>Trading Symbol</t>
  </si>
  <si>
    <t>lxrp</t>
  </si>
  <si>
    <t>Entity Registrant Name</t>
  </si>
  <si>
    <t>Lexaria Bioscience Corp.</t>
  </si>
  <si>
    <t>Entity Central Index Key</t>
  </si>
  <si>
    <t>Current Fiscal Year End Date</t>
  </si>
  <si>
    <t>--10-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CONSOLIDATED BALANCE SHEET - USD ($)</t>
  </si>
  <si>
    <t>May 31, 2016</t>
  </si>
  <si>
    <t>Aug. 31, 2015</t>
  </si>
  <si>
    <t>Current</t>
  </si>
  <si>
    <t>Cash and cash equivalents</t>
  </si>
  <si>
    <t>Accounts receivable</t>
  </si>
  <si>
    <t>Inventory</t>
  </si>
  <si>
    <t>Prepaid expenses and deposit</t>
  </si>
  <si>
    <t>Total Current Assets</t>
  </si>
  <si>
    <t>Patent</t>
  </si>
  <si>
    <t>Property, plant and equipment</t>
  </si>
  <si>
    <t>Total Non Current Assets</t>
  </si>
  <si>
    <t>TOTAL ASSETS</t>
  </si>
  <si>
    <t>Accounts payable and accrued liabilities</t>
  </si>
  <si>
    <t>Unearned revenue</t>
  </si>
  <si>
    <t>Due to related parties</t>
  </si>
  <si>
    <t>Total Current Liabilities</t>
  </si>
  <si>
    <t>Convertible debenture</t>
  </si>
  <si>
    <t>TOTAL LIABILITIES</t>
  </si>
  <si>
    <t>STOCKHOLDERS' EQUITY</t>
  </si>
  <si>
    <t>Share Capital Authorized: 220,000,000 common voting shares with a par value of $0.001 per share Issued and outstanding: 45,513,282 common shares at May 31, 2016 and 39,852,984 common shares at August 31, 2015</t>
  </si>
  <si>
    <t>Additional paid-in capital</t>
  </si>
  <si>
    <t>Deficit</t>
  </si>
  <si>
    <t>Equity attributable to shareholders of the Company</t>
  </si>
  <si>
    <t>Non-Controlling Interest</t>
  </si>
  <si>
    <t>Total Stockholders' Equity</t>
  </si>
  <si>
    <t>TOTAL LIABILITIES AND STOCKHOLDERS' EQUITY</t>
  </si>
  <si>
    <t>CONSOLIDATED BALANCE SHEET (Parenthetical) - $ / shares</t>
  </si>
  <si>
    <t>Common Stock, Shares Authorized</t>
  </si>
  <si>
    <t>Common Stock, Par Value Per Share</t>
  </si>
  <si>
    <t>Common Stock, Shares, Issued</t>
  </si>
  <si>
    <t>Common Stock, Shares, Outstanding</t>
  </si>
  <si>
    <t>CONSOLIDATED STATEMENTS OF OPERATIONS - USD ($)</t>
  </si>
  <si>
    <t>3 Months Ended</t>
  </si>
  <si>
    <t>May 31, 2015</t>
  </si>
  <si>
    <t>Revenue</t>
  </si>
  <si>
    <t>Sales</t>
  </si>
  <si>
    <t>Cost of Goods Sold</t>
  </si>
  <si>
    <t>Cost of goods sold</t>
  </si>
  <si>
    <t>Gross profit (loss)</t>
  </si>
  <si>
    <t>Expenses</t>
  </si>
  <si>
    <t>Accounting and audit</t>
  </si>
  <si>
    <t>Depreciation</t>
  </si>
  <si>
    <t>Insurance</t>
  </si>
  <si>
    <t>Advertising and promotions</t>
  </si>
  <si>
    <t>Bank charges and exchange (gain) loss</t>
  </si>
  <si>
    <t>Stock based compensation</t>
  </si>
  <si>
    <t>Consulting</t>
  </si>
  <si>
    <t>Fees and dues</t>
  </si>
  <si>
    <t>Interest expense from loan payable</t>
  </si>
  <si>
    <t>Investor relation</t>
  </si>
  <si>
    <t>Legal and professional</t>
  </si>
  <si>
    <t>Office and miscellaneous</t>
  </si>
  <si>
    <t>Research and development</t>
  </si>
  <si>
    <t>Rent</t>
  </si>
  <si>
    <t>Telephone</t>
  </si>
  <si>
    <t>Taxes</t>
  </si>
  <si>
    <t>Travel</t>
  </si>
  <si>
    <t>MMJ expense</t>
  </si>
  <si>
    <t>Inventory write-off</t>
  </si>
  <si>
    <t>Total operating expenses</t>
  </si>
  <si>
    <t>Loss for the period before other income</t>
  </si>
  <si>
    <t>Income (loss) from discontinued operations</t>
  </si>
  <si>
    <t>Net loss from operations</t>
  </si>
  <si>
    <t>Net loss attributable to:</t>
  </si>
  <si>
    <t>Common shareholders</t>
  </si>
  <si>
    <t>Non-controlling interest</t>
  </si>
  <si>
    <t>Basic and diluted loss per share</t>
  </si>
  <si>
    <t>Weighted average number of common shares outstanding</t>
  </si>
  <si>
    <t>- Basic and diluted</t>
  </si>
  <si>
    <t>CONSOLIDATED STATEMENT OF CASH FLOWS - USD ($)</t>
  </si>
  <si>
    <t>Cash flows used in operating activities</t>
  </si>
  <si>
    <t>Net loss for the period</t>
  </si>
  <si>
    <t>Income loss from discontinued operations</t>
  </si>
  <si>
    <t>Adjustments to reconcile net loss to net cash used in operating activities:</t>
  </si>
  <si>
    <t>MMJ Joint Venture</t>
  </si>
  <si>
    <t>Other non-cash items</t>
  </si>
  <si>
    <t>Change in operating assets and liabilities:</t>
  </si>
  <si>
    <t>Decrease in accounts receivable</t>
  </si>
  <si>
    <t>(Increase)/decrease in inventory</t>
  </si>
  <si>
    <t>(Increase)/decrease in prepaid expenses and deposit</t>
  </si>
  <si>
    <t>Increase/(decrease) in accounts payable and accrued liabilities</t>
  </si>
  <si>
    <t>Increase in unearned revenue</t>
  </si>
  <si>
    <t>Net cash used in operating activities</t>
  </si>
  <si>
    <t>Cash flows used in investing activities</t>
  </si>
  <si>
    <t>Proceeds from sale of oil and gas property</t>
  </si>
  <si>
    <t>Acquisition of equipment</t>
  </si>
  <si>
    <t>Net cash used in investing activities</t>
  </si>
  <si>
    <t>Cash flows from financing activities</t>
  </si>
  <si>
    <t>Payments of loans/convertible debentures</t>
  </si>
  <si>
    <t>Proceeds from issuance of equity</t>
  </si>
  <si>
    <t>Net cash from financing Activities</t>
  </si>
  <si>
    <t>Increase (decrease) in cash and cash equivalents</t>
  </si>
  <si>
    <t>Cash and cash equivalents, beginning of period</t>
  </si>
  <si>
    <t>Cash and cash equivalents, end of period</t>
  </si>
  <si>
    <t>Supplemental information of cash flows:</t>
  </si>
  <si>
    <t>Interest paid in cash</t>
  </si>
  <si>
    <t>Income taxes paid in cash</t>
  </si>
  <si>
    <t>CONSOLIDATED STATEMENTS OF STOCKHOLDERS' EQUITY AND COMPREHENSIVE INCOME - USD ($)</t>
  </si>
  <si>
    <t>COMMON STOCK [Member]</t>
  </si>
  <si>
    <t>ADDITIONAL PAID-IN CAPITAL [Member]</t>
  </si>
  <si>
    <t>SHARES TO BE ret/issued [Member]</t>
  </si>
  <si>
    <t>DEFICIT [Member]</t>
  </si>
  <si>
    <t>NOI [Member]</t>
  </si>
  <si>
    <t>Total</t>
  </si>
  <si>
    <t>Beginning Balance at Aug. 31, 2014</t>
  </si>
  <si>
    <t>Beginning Balance (Shares) at Aug. 31, 2014</t>
  </si>
  <si>
    <t>Shares Cancelled</t>
  </si>
  <si>
    <t>Shares Cancelled (Shares)</t>
  </si>
  <si>
    <t>Shares issued for private placement</t>
  </si>
  <si>
    <t>Shares issued for private placement (Shares)</t>
  </si>
  <si>
    <t>Non-controlling Interest</t>
  </si>
  <si>
    <t>Shares issued for services</t>
  </si>
  <si>
    <t>Shares issued for services (Shares)</t>
  </si>
  <si>
    <t>Return of commission from previous PP</t>
  </si>
  <si>
    <t>Comprehensive loss</t>
  </si>
  <si>
    <t>Ending Balance at Aug. 31, 2015</t>
  </si>
  <si>
    <t>Ending Balance (Shares) at Aug. 31, 2015</t>
  </si>
  <si>
    <t>Share forward split 1.1</t>
  </si>
  <si>
    <t>Share forward split 1.1 (Shares)</t>
  </si>
  <si>
    <t>Ending Balance at May. 31, 2016</t>
  </si>
  <si>
    <t>Ending Balance (Shares) at May. 31, 2016</t>
  </si>
  <si>
    <t>Basis of Presentation</t>
  </si>
  <si>
    <t>Basis of Presentation [Text Block]</t>
  </si>
  <si>
    <t>1.
Basis of Presentation
The unaudited consolidated interim financial statements for the nine months ended May 31, 2016 included herein have been prepared pursuant to the rules and regulations of the Securities and Exchange Commission. Certain information and footnote disclosures normally included in annual financial statements prepared in accordance with United States generally accepted accounting principles have been condensed or omitted pursuant to such rules and regulations. In the opinion of management, all adjustments considered necessary for a fair presentation have been included.
These unaudited interim consolidated financial statements should be read in conjunction with the August 31, 2015 audited annual financial statements and notes thereto.</t>
  </si>
  <si>
    <t>Organization, Business and Going Concern</t>
  </si>
  <si>
    <t>Organization, Business and Going Concern [Text Block]</t>
  </si>
  <si>
    <t>2.
Organization, Business and Going Concern
The Company was formed on December 9, 2004 under the laws of the State of Nevada as an independent oil and gas company engaged in the exploration, development and acquisition of oil and gas properties in the United States and Canada. In March of 2014, the Company began its entry into the medicinal marijuana and alternative health and wellness business and discontinued its involvement in the oil and gas business in November 2014. In May 2016, the Company also commenced out-licensing its patent pending technology for the purpose of entering into the US regulated medical and adult use cannabis edibles marketplace. The Company has offices in Vancouver and Kelowna, BC, Canada.
On November 24, 2015, our board of directors approved a forward stock split of our authorized and issued and outstanding shares of common stock on a basis of
1
old share of common stock for
1.1
new shares of common stock. Upon effect of the forward stock split our authorized capital increased to
220,000,000
shares of common stock, par value $0.001
and our issued and outstanding shares increased from
39,952,984
to
43,948,282
shares of common stock, with a par value of $0.001. The forward stock split has been reviewed by the Financial Industry Regulatory Authority ("FINRA") and the Canadian Securities Exchange ("CSE") and was approved for filing with an effective date of December 16, 2015. The forward split became effective with the OTC Markets at the opening of trading on December 16, 2015. Our new CUSIP number is 52886N307.
The Company’s unaudited consolidated interim financial statements have been prepared in accordance with accounting principles generally accepted in the United States applicable to a going concern, which contemplates the realization of assets and the satisfaction of liabilities and commitments in the normal course of business. The Company has a net loss of $900,340
for the nine months ended May 31, 2016 (May 31, 2015: $1,254,670) and at May 31, 2016 had a deficit accumulated since its inception of $10,986,229
(August 31, 2015: $10,085,889). The Company has a working capital deficit of $52,174
as at May 31, 2016 (August 31, 2015 working capital surplus: $619,608). The Company requires additional funds to maintain its operations and developments. These conditions raise substantial doubt about our Company’s ability to continue as a going concern. Management’s plans in this regard are to raise equity and debt financing as required, but there is no certainty that such financing will be available or that it will be available at acceptable terms. The outcome of these matters cannot be predicted at this time and the financing environment is difficult.
These unaudited consolidated interim financial statements do not include any adjustments to reflect the future effects on the recoverability and classification of assets or the amounts and classification of liabilities that might result from the outcome of this uncertainty.</t>
  </si>
  <si>
    <t>Business Risk and Liquidity</t>
  </si>
  <si>
    <t>Business Risk and Liquidity [Text Block]</t>
  </si>
  <si>
    <t>3.
Business Risk and Liquidity
The Company is subject to several categories of risk associated with its operating activities. The production and sale of alternative health products is an emerging industry in which business practices are not yet standardized and are subject to frequent scrutiny and evaluation by federal, state, provincial, and municipal authorities, academics, and media outlets, among others. Although we intend to develop our businesses in accordance with best ethical practices, we may suffer negative publicity if we, our partners, contractors, or customers are found to have engaged in any environmentally insensitive practices or other business practices that are viewed as unethical.
Our operations may require licenses and permits from various governmental authorities. We believe that we will be able to obtain all necessary licenses and permits under applicable laws and regulations for our operations and believe we will be able to comply in all material respects with the terms of such licenses and permits. However, such licenses and permits are subject to change in various circumstances. There can be no guarantee that we will be able to obtain or maintain all necessary licenses and permits, and failing to obtain or retain required licenses could have a materially adverse effect on the Company.</t>
  </si>
  <si>
    <t>Basis of Consolidation</t>
  </si>
  <si>
    <t>Basis of Consolidation [Text Block]</t>
  </si>
  <si>
    <t>4.
Basis of Consolidation
The unaudited interim consolidated financial statements include the financial statements of the Company, its wholly-owned subsidiary, Lexaria CanPharm Corp. which was incorporated on April 4, 2014 under the laws of Canada, and
51%-owned subsidiary PoViva Tea, LLC which was incorporated on December 12, 2014, under the laws of the State of Nevada. All significant inter-company balances and transactions have been eliminated.</t>
  </si>
  <si>
    <t>Estimates and Judgments</t>
  </si>
  <si>
    <t>Estimates and Judgments [Text Block]</t>
  </si>
  <si>
    <t>5.
Estimates and Judgments
Preparing financial statements requires management to make estimates and judgments that affect the reported amounts of assets, liabilities, revenue, and expenses. The estimates and the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In preparing these unaudited interim consolidated financial statements, the significant judgments made by management in applying the Company’s accounting policies and the key sources of estimation uncertainty were the same as those applied to the consolidated financial statements for the year ended August 31, 2015, except as follows:
a)
Convertible Debenture
The Company entered into a convertible debenture agreement on March 8, 2016 (Note 9) and evaluated the terms of the various conversion options to assess if separate accounting is required for such embedded features, which are adjusted to fair value through earnings at each reporting period. The Company determined that the embedded features within the debenture do not meet the net settlement provision characteristic of a derivative and as a result, did not apply the bifurcation requirements for such conversion options.
b)
Revenue Recognition of Licenses
Pursuant to the license agreement for the Company’s patent pending technology (the “Technology”) (Note 8), the licensee acquired territorial licenses for an upfront fee. The Company is also required to provide support services in connection with the licensee’s use of the Technology over the term of the license. As the support services will not be sold on a stand-alone basis, the Company is unable to establish vendor- specific objective evidence of their fair value to be able to allocate the proceeds objectively to such services and the license. Accordingly, the up-front fee is being recognized ratably over the term of the license, which is initially for two years.</t>
  </si>
  <si>
    <t>New Accounting Pronouncements</t>
  </si>
  <si>
    <t>New Accounting Pronouncements [Text Block]</t>
  </si>
  <si>
    <t>6.
New Accounting Pronouncements In May 2014, the Financial Accounting Standards Board (the “FASB”) issued a new standard related to the revenue recognition. Under the new standard, recognition of revenue occurs when a customer obtains control of promised goods or services in an amount that reflects the consideration which the entity expects to receive in exchange for those goods or services. In addition, the standard requires disclosure of the nature, amount, timing, and uncertainty of revenue and cash flows arising from contracts with customers. The new standard will be effective for the Company beginning September 1, 2018. The Company will apply the full retrospective approach to adopt the new standard but does not anticipate that this standard will have a material impact on its consolidated financial statements. In August 2014, the FASB issued new guidance on determining when and how to disclose going concern uncertainties in the financial statements. The new guidance requires management to perform interim and annual assessments of an entity’s ability to continue as a going concern within one year of the date the financial statements are issued. An entity must provide certain disclosures if conditions or events raise substantial doubt about its ability to continue as a going concern. The guidance is effective for annual periods ending after December 15, 2016 and interim periods thereafter. Early adoption is permitted. Upon adoption, the Company does not believe this guidance will have a material impact on its consolidated results of operations or financial position. In January 2015, the FASB issued ASU 2015-01, Income Statement-Extraordinary and Unusual Items (Subtopic 225-20), Simplifying Income Statement Presentation by Eliminating the Concept of Extraordinary Items, which eliminates the concept of extraordinary items. Under this new guidance, entities will no longer be required to separately classify, present and disclose extraordinary events and transactions. The amendments in this update are effective for annual and interim periods beginning after December 15, 2015. The Company is evaluating the impact of ASU 2015-01 and but does not believe that it will have a material impact on its consolidated financial statements. In February 2015, the FASB issued ASU No. 2015-02, "Consolidation (Topic 810): Amendments to the Consolidation Analysis"("ASU 2015-02"). ASU 2015-02 makes several modifications to the consolidation guidance for variable interest entities ("VIEs") and general partners' investments in limited partnerships, as well as modifications to the evaluation of whether limited partnerships are VIEs or voting interest entities. It is effective for annual and interim periods beginning after December 15, 2015. Early adoption is permitted. The Company is currently evaluating the impact of this standard but does not believe that it will have a material impact on its consolidated financial statements. In April 2015, FASB issued ASU 2015-03, Simplifying the Presentation of Debt Issuance Costs (“ASU 2015-03”). In August 2015, FASB issued ASU 2015-15, Presentation and Subsequent Measurement of Debt Issuance Costs Associated with Line-of-Credit Arrangements (“ASU 2015-15”). ASU 2015-03 requires that debt issuance costs be presented in the balance sheet as a deduction from the carrying amount of the debt. ASU 2015-15 allows an entity to present debt issuance costs associated with a revolving line of credit arrangement as an asset, regardless of whether a balance is outstanding. The recognition and measurement guidance for debt issuance costs are not affected by ASU 2015-03 or ASU 2015-15. These ASU’s are effective for annual reporting periods beginning after December 15, 2015, including interim periods within that reporting period, with early adoption permitted. ASU 2015-03 will require the Company to reclassify its deferred financing costs associated with its long-term debt, if any, from other assets to long-term debt on a retrospective basis. The new standard will not affect the Company’s results of operations or cash flows. In April 2015, FASB issued ASU 2015-04, Practical Expedient for the Measurement Date of an Employer’s Defined Benefit Obligation and Plan Assets (“ASU 2015-04”). ASU 2015-04 allows employers with a fiscal year end that does not coincide with a calendar month end to make an accounting policy election to measure defined benefit plan assets and obligations as of the end of the month closest to their fiscal year end. ASU 2015-04 is effective for annual reporting periods beginning after December 15, 2015, including interim periods within that reporting period. Prospective application is required, and early adoption is permitted. The Company does not anticipate that the new guidance will have any impact on its consolidated financial statements. In July 2015, FASB issued ASU 2015-11, Simplifying the Measurement of Inventory (“ASU 2015-11”). ASU 2015-11 requires that an entity measure inventory at the lower of cost and net realizable value. This ASU does not apply to inventory measured using last-in, first-out methodology. ASU 2015-11 is effective for annual reporting periods beginning after December 15, 2016, including interim periods within that reporting period. The Company does not expect the new standard to have a significant impact on its consolidated financial position, results of operations or cash flows.
In February 2016. FASB issued ASU No. 2016-02, Leases
(Topic 842) In March 2016, the FASB issued ASU 2016-09, Compensation-Stock Compensation (Topic 718), Improvements to Employee Share-Based Payment Accounting. Under ASU 2016-09, companies will no longer record excess tax benefits and certain tax deficiencies in additional paid in capital (“APIC”). Instead, they will record all excess tax benefits and tax deficiencies as income tax expense or benefit in the income statement and the APIC pools will be eliminated. In addition, ASU 2016-09 eliminates the requirement that excess tax benefits be realized before companies can recognize them. ASU 2016-09 also requires companies to present excess tax benefits as an operating activity on the statement of cash flows rather than as a financing activity. Furthermore, ASU 2016-09 will increase the amount an employer can withhold to cover income taxes on awards and still qualify for the exception to liability classification for shares used to satisfy the employer’s statutory income tax withholding obligation. An employer with a statutory income tax withholding obligation will now be allowed to withhold shares with the fair value up to the amount of taxes owed using the maximum statutory rate in the employee’s applicable jurisdiction(s). ASU 2016-09 requires a company to classify the cash paid to a tax authority when shares are withheld to satisfy its statutory income tax withholding obligation as a financing activity on the statement of cash flows. Under current U.S. GAAP, it is not specified how these cash flows should be classified. In addition, companies will now have to elect whether to account for forfeitures on share-based payments by (1) recognizing forfeiture awards as they occur or (2) estimating the number of awards expected to be forfeited and adjusting the estimate when it is likely to change, as in currently required. The amendments of this ASU are effective for reporting periods beginning after December 15, 2016, with early adoption permitted but all of the guidance must be adopted in the same period. The Company is currently assessing the impact the standard will have on its consolidated financial statements.</t>
  </si>
  <si>
    <t>Inventory [Text Block]</t>
  </si>
  <si>
    <t>7.
Inventory
May 31 August 31
2016 2015
$ $
Finished goods
108,080
119,944
Work in progress
18,694
48,042
126,774
167,986</t>
  </si>
  <si>
    <t>Unearned Revenue</t>
  </si>
  <si>
    <t>Unearned Revenue [Text Block]</t>
  </si>
  <si>
    <t>8.
Unearned Revenue
On May 14, 2016, the Company entered into a licensing agreement (the “Licensing Agreement”) with an arm’s length party (the “Licensee”) allowing the Licensee, for a two-year period, to utilize the Company’s Technology to create, test, manufacture, and sell marijuana-infused consumable and/or topical products, in the state of Colorado, with an option of extending the terms of the Licensing Agreement to Washington, Oregon, and California (the “Territorial License”). In addition to the granting of the license, the Company is required to provide support services to the Licensee in connection with the use of the Company’s Technology during the term of the Licensing Agreement.
The Company determined that the provision of the support services is a separate deliverable under the Licensing Agreement. As the support services will not be sold on a stand-alone basis, the Company is unable to establish a vendor-specific objective evidence of fair value of such services to be able to objectively allocate the Territory License fee receipts between the license and the support services. Accordingly, the Company will recognize revenue ratably over the term of the Licensing Agreement. During the nine months ended May 31, 2016, the Company received $10,000
as first installment of the Territory License Fee of which $1,181
was recognized as revenue with the remaining $8,819
deferred for recognition in future periods.</t>
  </si>
  <si>
    <t>Convertible Debenture</t>
  </si>
  <si>
    <t>Convertible Debenture [Text Block]</t>
  </si>
  <si>
    <t>9.
Convertible Debenture
On March 8, 2016, the Company closed a private placement offering of a convertible debenture in the aggregate amount of $45,000. The convertible debenture matures on August 31, 2020 with an interest rate of
10% per annum (on a simple basis) and is convertible at (i) $0.12
per share at any time prior to August 31, 2016 (ii) $0.15
per share at any time prior to August 31, 2017; (iii) $0.20
per share at any time prior to August 31, 2018 or, at the sole option of the holder, a price equal to a
20% discount to the
10
-day average closing price of the shares prior to the date of conversion (the “Average Price”) provided that the Average Price is less than $0.20
and provided further that the conversion price shall not be less than $0.15
; (iv) $0.25
per share at any time prior to August 31, 2019 or, at the sole option of the holder, the Average Price provided that the Average Price is less than $0.25
and provided further that the conversion price shall not be less than $0.15
; and (v) $0.30
per share at any time prior to August 31, 2020 or, at the sole option of the holder, the Average Price provided that the Average Price is less than $0.30
and provided further that the conversion price shall not be less than $0.15.
The Company determined that the conversion options did not qualify as derivatives as they did not meet the net settlement provision characteristics. The proceeds from the convertible debenture therefore were not bifurcated on the balance sheet.
During the nine months ended May 31, 2016, the Company paid interest of $1,125
in connection with the convertible debenture.</t>
  </si>
  <si>
    <t>Common Shares and Warrants</t>
  </si>
  <si>
    <t>Common Shares and Warrants [Text Block]</t>
  </si>
  <si>
    <t>10.
Common Shares and Warrants
On September 16, 2015, the Company’s Board appointed Ted McKechnie as a Director of the Company. Mr. McKechnie was issued
100,000
common shares of the Company at $0.19
per share.
On November 24, 2015, the Board of directors approved a forward stock split of our authorized and issued and outstanding shares of common stock on a basis of
1
old share of common stock for
1.1
new shares of common stock. Upon effect of the forward stock split our authorized capital increased to
220,000,000
shares of common stock, par value $0.001
and our issued and outstanding shares increased from
39,952,984
to
43,948,282
shares of common stock, with a par value of $0.001.
On December 10, 2015, Lexaria closed a private placement by issuing
500,000
units at a price of $0.18
per unit for gross proceeds of $90,000. Each unit consisted of one common share of the Company and one half transferable share purchase warrant. Each full warrant is exercisable into one further share at a price of $0.30
per share for a period of
24
months. A cash finders’ fee for $2,520
was paid to Leede Financial Markets Ltd.; and
14,000
broker warrants with an exercise price of $0.30
for a period of twenty four months were also issued to Leede Financial Markets Ltd.
On December 14, 2015, Lexaria signed an investor relations contract with Radius Consulting Inc. for a fee of $2,500
and
50,000
common shares of Company at a price of $0.20
per share.
On April 15, 2016, pursuant to the agreement with Mr. John Docherty (Note 15), the Company issued
210,000
common shares for services rendered as the President of the Company.
On April 15, 2016, the Company closed a private placement of
750,000
units at a price of $0.08
per unit for gross proceeds of $60,000. Each unit consisted of one common share of the Company and one non-transferrable share purchase warrant, entitling the holder to purchase one additional common share in the capital of the Company for a period of
18
months at an exercise price of $0.15
per share. The Company also issued
8,750
broker warrants to Haywood Securities Ltd. The broker warrants have a term of
18
months and are each exercisable into one common share of the Company at a price of $0.15.
As at May 31, 2016, Lexaria had
45,513,282
shares issued and outstanding and
6,911,050
warrants issued and outstanding.
A continuity schedule for warrants is presented below:
Weighted Average
Number of Exercise Price
Warrants $
Balance, August 31, 2014
12,954,713
0.25
Expired
(552,380
)
0.40
Issued
5,634,200
0.25
Balance, August 31, 2015
18,036,533
0.25
Expired
(12,868,286
)
0.24
Dividend from forward split
693,653
N/A
Issued
1,049,150
0.18
Balance, May 31, 2016
6,911,050
0.24
A summary of warrants outstanding as of May 31, 2016 is presented below:
# of Warrants Weighted Weighted
Average Average
Remaining Exercise Price
Contractual Life $
5,500,000
0.95
years
0.23
361,900
0.95
years
0.18
758,750
1.38
years
0.15
290,400
1.53
years
0.27
6,911,050
1.02
years
0.24</t>
  </si>
  <si>
    <t>Stock Options</t>
  </si>
  <si>
    <t>Stock Options [Text Block]</t>
  </si>
  <si>
    <t>11.
Stock Options
On September 16, 2015, the Company granted
100,000
stock options to an officer of the Company. The exercise price of the stock options is $0.19, vesting immediately and expiring on September 16, 2020.
On April 15, 2016, the Company granted
300,000
to an officer of the Company. The exercise price of the stock options is $0.11
per share, vesting immediately and expiring on April 15, 2021.
For the nine months ended May 31, 2016, the Company recorded a total $80,253
(2015– $242,781) as stock based compensation expense of which $51,642
(2015 - $197,000) pertained to the stock options granted during the period with the remaining being the recognition of expense from previous grants.
A continuity schedule for stock options is presented below:
Weighted Average
Number of Exercise Price
Options $
Balance, August 31, 2014
2,625,000
0.24
Expired
(1,100,000
)
0.23
Granted
2,175,000
0.11
Balance, August 31, 2015
3,700,000
0.17
Expired
(50,000
)
0.60
Dividend from forward split
375,000
N/A
Issued
400,000
0.13
Balance, May 31, 2016
4,425,000
0.16
The fair value of options granted was estimated as of the date of the grant by using the Black-Scholes option pricing model with the following assumptions:
May 31 August 31
2016 2015
Expected volatility
240% -
241%
243% -
249%
Risk-free interest rate
1.22% -
1.62%
1.47% -
1.68%
Expected life
5.00
years
5.00
years
Dividend yield
0.00%
0.00%
Estimated fair value per option
$0.11
- $0.19
$0.08
- $0.10
A summary of the stock options as at May 31, 2016 is presented below:
# of Stock Weighted Weighted
Options Average Average
Remaining Exercise Price
Contractual Life $
495,000
*
0.11
years
0.35
440,000
2.05
years
0.10
687,500
3.15
years
0.25
1,567,500
3.56
years
0.11
275,000
3.68
years
0.10
550,000
3.82
years
0.10
110,000
4.30
years
0.19
300,000
4.88
years
0.11
4,425,000
3.11
years
0.16
*
495,000
options expired subsequently</t>
  </si>
  <si>
    <t>Alternative Health Products</t>
  </si>
  <si>
    <t>Alternative Health Products [Text Block]</t>
  </si>
  <si>
    <t>12.
Alternative Health Products
On November 12, 2014, the Company signed an agreement with Poppy’s Teas LLC. (“PoViva”) to acquire
51% of ViPova by satisfying the following requirements:
•
Pay an initial consideration of $50,000
(paid);
•
Spend $75,000
over one year for product marketing and operations (spent);
•
Extend to the founders of ViPova (“Founders”) $25,000
worth of Lexaria common shares (issued);
•
Pay one of the Founders $2,000
a month for production consulting for a period of
12
months (paid);
•
Pay one of the Founders $2,000
a month for marketing consulting for a period of
12
months (paid);
•
Provide to the Founders a cash bonus in the amount of $50,000
should the company generate $300,000
in sales within
8
months of the execution of this agreement (N/A); and
•
Agree for the Founders to be automatically granted a lifetime license to personally produce products covered by various patents.
The Company also spent the required minimum additional $100,000
on sales and marketing “ViPova by Lexaria” brand to enable qualification to purchase additional interest in Poppy’s Teas in excess of the
51% currently owned.
The acquisition of Vipova was treated as an acquisition of assets rather than a business combination because Vipova did not constitute a business. $48,039
acquired In-Process Research and Development was expensed at the acquisition date in accordance with ASC 730-10-25-1.
In June 2015, the Company simultaneously filed a U.S. utility patent application and an International patent application under the Patent Cooperation Treaty (“PCT”) procedure, both at the U.S. Patent and Trademark Office. These applications follow the Company’s 2014 and 2015 family of provisional patent application filings in the U.S. and serve two additional broad purposes. Firstly, these filings served to expand potential intellectual property protection outside of the USA. Filing under the PCT allows the Company to elect to pursue patent protection in up to 148 nations around the world. The second purpose was to broaden the number of molecules for which intellectual property protection is sought. Under the original patents pending application, only the THC and CBD molecules, infused within a unique lipid-formulation technology, were pursued. Under the newer patent applications, the list of molecules for a unique delivery system was broadened to include THC, CBC, Nicotine, Non-Steroidal Anti- Inflammatories, and certain Vitamins. In December 2015, the Company filed two further provisional patent applications in the U.S. These new applications served to further broaden the variety and applicability of base compounds that can be used when formulating the Company’s lipid based Technology. The first of these applications identify compounds like edible starches (e.g., tapioca starch) that are commonly used in food products today and could, therefore, serve as a base for formulating and incorporating the Company’s Technology into a wide variety of every day food products. The second of these applications identify emulsifier compounds like gum Arabic that are commonly used in beverage products today in order to facilitate similar flexibility for formulating the Company’s Technology in every day, shelf-stable beverages.
As at May 31, 2016, the Company had capitalized $49,259
for patent application.
On August 11, 2015, Lexaria signed a license agreement with PoViva Tea LLC for $10,000, granting Lexaria a
35
-year non exclusive worldwide license to unencumbered use of PoViva Tea LLC’s IP Rights, including rights of resale. This license agreement ensures Lexaria has full access to the underlying patent pending infusion Technology.</t>
  </si>
  <si>
    <t>Related Party Transactions</t>
  </si>
  <si>
    <t>Related Party Transactions [Text Block]</t>
  </si>
  <si>
    <t>13.
Related Party Transactions
For the nine months ended May 31, 2016, the Company accrued/paid $90,000
to C.A.B Financial Services (“CAB”) (2015 - $84,000); to BKB Management Ltd. (“BKB”) $44,952
(2015 - $51,884) for management, consulting and accounting services; to a senior vice president $18,000
(2015 - $33,000) for executive management consulting; and to Docherty Management Limited $118,651
(2015 - $15,909). All fees incurred were included as consulting on the Company’s statement of operations. CAB is owned by the CEO of the Company, BKB is owned by the CFO of the Company and Docherty Management Limited (“Docherty Management”) is owned by the President of the Company. The CFO of the Company resigned effective April 29, 2016.
During the nine months ended May 31, 2016, the Company also granted
210,000
restricted common shares with a value of $0.10
per share to Mr. Docherty for his services. Additional consulting fees of $21,000
was therefore recognized in the Company’s statement of operations.
The Company granted a total of
400,000
incentive stock options to the directors and officers of the Company with a fair value of $51,642
(Note 11).
As at May 31, 2016, $256,883
was payable to the related parties (August 31, 2015 - $22,052).
The related party transactions are recorded at the exchange amount established and agreed to between the related parties.</t>
  </si>
  <si>
    <t>Segmented Information</t>
  </si>
  <si>
    <t>Segmented Information [Text Block]</t>
  </si>
  <si>
    <t>14.
Segment Information
The Company’s operations involve the development and usage, including licensing, of its proprietary nutrient infusion Technology. Lexaria is centrally managed and our chief operating decision makers, being our president and the CEO, use the consolidated and other financial information supplemented by revenue information by category of alternative health products as well as licensing, as a whole, to make operational decisions and to assess the performance of the Company. Accordingly, the Company operates in a single segment.</t>
  </si>
  <si>
    <t>Commitments, Significant Contracts and Contingencies</t>
  </si>
  <si>
    <t>Commitments, Significant Contracts and Contingencies [Text Block]</t>
  </si>
  <si>
    <t>15.
Commitments, Significant Contracts and Contingencies
As at May 31, 2016, the Company is party to the following contractual commitments with service providers.
Party Monthly Commitment
C.A.B Financial Services
$10,000
M&amp;E Services Ltd.
CAD$3,400
Docherty Management Ltd.
CAD$12,500
The Company appointed Mr. John Docherty as President of Lexaria effective April 15, 2015. The Company executed a twenty four month consulting contract with Docherty Management Limited, solely owned by Mr. John Docherty with monthly compensation of CAD$12,500
and shall increase to a total of CAD$15,000
per month effective at that time when the Company has $1,000,000
or more in cash in its bank accounts, and continue at CAD$15,000
per month from that moment until the termination or completion of the contract. The Company may pay Mr. Docherty a bonus from time to time, at its sole discretion. Mr. Docherty will be entitled to receive common stock-based and stock option based bonuses upon achieving certain milestones during the time of his consultancy with the Company. These milestones are:
•
Upon signing: A grant of
500,000
stock options priced one-cent above market prices at the time of award. (granted)
•
90
Days after signing: A grant of
500,000
restricted common shares (Completed -
420,000
restricted common shares issued with cash payment of $16,000).
•
Twelve months after signing: A grant of
300,000
stock options priced one-cent above market prices at the time of award (granted).
•
18
months after signing: A grant of
300,000
restricted common shares.
•
During the first twelve (12) months after signing; for combined Lexaria Energy and ViPova products and including all combined sales efforts, achieving non- refundable sales of $200,000
to any single customer in any consecutive
60
-day period would result in a restricted common share award of
100,000
Company shares (expired); and, after the first12 months after signing and expiring
24
months after signing; for combined Lexaria Energy and ViPova products and including all sales efforts, achieving non-refundable sales of $200,000
to any single customer in any consecutive
60
-day period would result in a restricted common share award of
50,000
Company shares; this clause is limited to one payment per customer during the
24
-month period, but payable on each customer that meets these sales thresholds;
•
During the first
12
months after signing; for combined Lexaria Energy and ViPova products and including all combined sales efforts, achieving non- refundable sales of $500,000
in any fiscal quarter would result in a restricted common share award of
200,000
Company shares (expired); and, after the first
12
months after signing and expiring
24
months after signing; for combined Lexaria Energy and ViPova products and including all sales efforts, achieving non-refundable sales of $500,000
in any fiscal quarter would result in a restricted common share award of
100,000
Company shares; this clause is limited to one payment per fiscal quarter;
•
During the time this Agreement remains in effect, for each new provisional patent application substantially devised by Mr. Docherty and successfully created, written and filed with the US Patent Office for Company-owned intellectual property, a restricted common share award of
250,000
Company shares. This clause is not limited to frequency of payment but each patent application is to be approved by the Board of Directors of the Company, in advance. During the nine months ended May 31, 2016, the Company issued to Mr. Docherty
210,000
restricted common shares and further accrued $4,000
combined in lieu of issuance of
250,000
restrictd common shares, as mutually agreed to between the parties.
The Company has a month-to-month lease commitments for its office spaces for CAD$1,976
per month. The leases require a
90
-day termination notice.
The Company has issued a convertible debenture for $45,000, maturing on August 31, 2020. The convertible debenture accrues interest at
10% per annum, payable in quarterly installments (Note 9).</t>
  </si>
  <si>
    <t>Subsequent Events</t>
  </si>
  <si>
    <t>Subsequent Events [Text Block]</t>
  </si>
  <si>
    <t>16.
Subsequent Events
a)
The Company closed a private placement of
700,000
units priced at $0.11
per unit for gross proceeds of $77,000. Each unit consisted of one common share of the Company and one-half of a non-transferrable share purchase warrant with each warrant entitling the holder to purchase one additional common share of the Company for a period of three years at an exercise price of $0.14
per share.
b)
The Company engaged a consultant for marketing and investor relations services for monthly compensation of CAD$6,000
and the issuance of
300,000
stock options with an exercise price of $0.14, expiring five years from the date of grant. The service contract is for a
12
-month period.
c)
The Company issued
25,000
stock options to a consultant of the Company vesting immediately, with an exercise price of $0.14
per share and expiring
5
years from the date of grant.</t>
  </si>
  <si>
    <t>Inventory (Tables)</t>
  </si>
  <si>
    <t>Schedule of Inventory, Current [Table Text Block]</t>
  </si>
  <si>
    <t>May 31 August 31
2016 2015
$ $
Finished goods
108,080
119,944
Work in progress
18,694
48,042
126,774
167,986</t>
  </si>
  <si>
    <t>Common Shares and Warrants (Tables)</t>
  </si>
  <si>
    <t>Schedule of Capital Stock, Warrants [Table Text Block]</t>
  </si>
  <si>
    <t>Weighted Average
Number of Exercise Price
Warrants $
Balance, August 31, 2014
12,954,713
0.25
Expired
(552,380
)
0.40
Issued
5,634,200
0.25
Balance, August 31, 2015
18,036,533
0.25
Expired
(12,868,286
)
0.24
Dividend from forward split
693,653
N/A
Issued
1,049,150
0.18
Balance, May 31, 2016
6,911,050
0.24</t>
  </si>
  <si>
    <t>Schedule of Summary of Warrants Outstanding [Table Text Block]</t>
  </si>
  <si>
    <t># of Warrants Weighted Weighted
Average Average
Remaining Exercise Price
Contractual Life $
5,500,000
0.95
years
0.23
361,900
0.95
years
0.18
758,750
1.38
years
0.15
290,400
1.53
years
0.27
6,911,050
1.02
years
0.24</t>
  </si>
  <si>
    <t>Stock Options (Tables)</t>
  </si>
  <si>
    <t>Schedule of Share-based Compensation, Stock Options, Activity [Table Text Block]</t>
  </si>
  <si>
    <t>Weighted Average
Number of Exercise Price
Options $
Balance, August 31, 2014
2,625,000
0.24
Expired
(1,100,000
)
0.23
Granted
2,175,000
0.11
Balance, August 31, 2015
3,700,000
0.17
Expired
(50,000
)
0.60
Dividend from forward split
375,000
N/A
Issued
400,000
0.13
Balance, May 31, 2016
4,425,000
0.16</t>
  </si>
  <si>
    <t>Schedule of Share-based Payment Award, Stock Options, Valuation Assumptions [Table Text Block]</t>
  </si>
  <si>
    <t>May 31 August 31
2016 2015
Expected volatility
240% -
241%
243% -
249%
Risk-free interest rate
1.22% -
1.62%
1.47% -
1.68%
Expected life
5.00
years
5.00
years
Dividend yield
0.00%
0.00%
Estimated fair value per option
$0.11
- $0.19
$0.08
- $0.10</t>
  </si>
  <si>
    <t>Schedule of Share-based Compensation Arrangements by Share-based Payment Award [Table Text Block]</t>
  </si>
  <si>
    <t># of Stock Weighted Weighted
Options Average Average
Remaining Exercise Price
Contractual Life $
495,000
*
0.11
years
0.35
440,000
2.05
years
0.10
687,500
3.15
years
0.25
1,567,500
3.56
years
0.11
275,000
3.68
years
0.10
550,000
3.82
years
0.10
110,000
4.30
years
0.19
300,000
4.88
years
0.11
4,425,000
3.11
years
0.16</t>
  </si>
  <si>
    <t>Commitments, Significant Contracts and Contingencies (Tables)</t>
  </si>
  <si>
    <t>Schedule of Future Minimum Lease Payments for Capital Leases [Table Text Block]</t>
  </si>
  <si>
    <t>Party Monthly Commitment
C.A.B Financial Services
$10,000
M&amp;E Services Ltd.
CAD$3,400
Docherty Management Ltd.
CAD$12,500</t>
  </si>
  <si>
    <t>Organization, Business and Going Concern (Narrative) (Details)</t>
  </si>
  <si>
    <t>May 31, 2016USD ($)shares</t>
  </si>
  <si>
    <t>Organization, Business And Going Concern 1</t>
  </si>
  <si>
    <t>Organization, Business And Going Concern 2 | shares</t>
  </si>
  <si>
    <t>Organization, Business And Going Concern 3 | shares</t>
  </si>
  <si>
    <t>Organization, Business And Going Concern 4</t>
  </si>
  <si>
    <t>Organization, Business And Going Concern 5</t>
  </si>
  <si>
    <t>Organization, Business And Going Concern 6 | shares</t>
  </si>
  <si>
    <t>Organization, Business And Going Concern 7</t>
  </si>
  <si>
    <t>Organization, Business And Going Concern 8</t>
  </si>
  <si>
    <t>Organization, Business And Going Concern 9</t>
  </si>
  <si>
    <t>Organization, Business And Going Concern 10</t>
  </si>
  <si>
    <t>Organization, Business And Going Concern 11</t>
  </si>
  <si>
    <t>Organization, Business And Going Concern 12</t>
  </si>
  <si>
    <t>Organization, Business And Going Concern 13</t>
  </si>
  <si>
    <t>Basis of Consolidation (Narrative) (Details)</t>
  </si>
  <si>
    <t>Basis Of Consolidation 1</t>
  </si>
  <si>
    <t>51.00%</t>
  </si>
  <si>
    <t>Unearned Revenue (Narrative) (Details)</t>
  </si>
  <si>
    <t>May 31, 2016USD ($)</t>
  </si>
  <si>
    <t>Unearned Revenue 1</t>
  </si>
  <si>
    <t>Unearned Revenue 2</t>
  </si>
  <si>
    <t>Unearned Revenue 3</t>
  </si>
  <si>
    <t>Convertible Debenture (Narrative) (Details)</t>
  </si>
  <si>
    <t>May 31, 2016USD ($)$ / shares</t>
  </si>
  <si>
    <t>Convertible Debenture 1</t>
  </si>
  <si>
    <t>Convertible Debenture 2</t>
  </si>
  <si>
    <t>10.00%</t>
  </si>
  <si>
    <t>Convertible Debenture 3 | $ / shares</t>
  </si>
  <si>
    <t>Convertible Debenture 4 | $ / shares</t>
  </si>
  <si>
    <t>Convertible Debenture 5 | $ / shares</t>
  </si>
  <si>
    <t>Convertible Debenture 6</t>
  </si>
  <si>
    <t>20.00%</t>
  </si>
  <si>
    <t>Convertible Debenture 7</t>
  </si>
  <si>
    <t>Convertible Debenture 8</t>
  </si>
  <si>
    <t>Convertible Debenture 9</t>
  </si>
  <si>
    <t>Convertible Debenture 10 | $ / shares</t>
  </si>
  <si>
    <t>Convertible Debenture 11</t>
  </si>
  <si>
    <t>Convertible Debenture 12</t>
  </si>
  <si>
    <t>Convertible Debenture 13 | $ / shares</t>
  </si>
  <si>
    <t>Convertible Debenture 14</t>
  </si>
  <si>
    <t>Convertible Debenture 15</t>
  </si>
  <si>
    <t>Convertible Debenture 16</t>
  </si>
  <si>
    <t>Common Shares and Warrants (Narrative) (Details)</t>
  </si>
  <si>
    <t>May 31, 2016USD ($)mo$ / sharesshares</t>
  </si>
  <si>
    <t>Common Shares And Warrants 1</t>
  </si>
  <si>
    <t>Common Shares And Warrants 2 | $ / shares</t>
  </si>
  <si>
    <t>Common Shares And Warrants 3</t>
  </si>
  <si>
    <t>Common Shares And Warrants 4</t>
  </si>
  <si>
    <t>Common Shares And Warrants 5</t>
  </si>
  <si>
    <t>Common Shares And Warrants 6 | $</t>
  </si>
  <si>
    <t>Common Shares And Warrants 7</t>
  </si>
  <si>
    <t>Common Shares And Warrants 8</t>
  </si>
  <si>
    <t>Common Shares And Warrants 9 | $</t>
  </si>
  <si>
    <t>Common Shares And Warrants 10</t>
  </si>
  <si>
    <t>Common Shares And Warrants 11 | $ / shares</t>
  </si>
  <si>
    <t>Common Shares And Warrants 12 | $</t>
  </si>
  <si>
    <t>Common Shares And Warrants 13 | $ / shares</t>
  </si>
  <si>
    <t>Common Shares And Warrants 14 | mo</t>
  </si>
  <si>
    <t>Common Shares And Warrants 15 | $</t>
  </si>
  <si>
    <t>Common Shares And Warrants 16</t>
  </si>
  <si>
    <t>Common Shares And Warrants 17 | $</t>
  </si>
  <si>
    <t>Common Shares And Warrants 18 | $</t>
  </si>
  <si>
    <t>Common Shares And Warrants 19</t>
  </si>
  <si>
    <t>Common Shares And Warrants 20 | $ / shares</t>
  </si>
  <si>
    <t>Common Shares And Warrants 21</t>
  </si>
  <si>
    <t>Common Shares And Warrants 22</t>
  </si>
  <si>
    <t>Common Shares And Warrants 23 | $ / shares</t>
  </si>
  <si>
    <t>Common Shares And Warrants 24 | $</t>
  </si>
  <si>
    <t>Common Shares And Warrants 25 | mo</t>
  </si>
  <si>
    <t>Common Shares And Warrants 26 | $ / shares</t>
  </si>
  <si>
    <t>Common Shares And Warrants 27</t>
  </si>
  <si>
    <t>Common Shares And Warrants 28 | mo</t>
  </si>
  <si>
    <t>Common Shares And Warrants 29 | $</t>
  </si>
  <si>
    <t>Common Shares And Warrants 30</t>
  </si>
  <si>
    <t>Common Shares And Warrants 31</t>
  </si>
  <si>
    <t>Stock Options (Narrative) (Details)</t>
  </si>
  <si>
    <t>May 31, 2016USD ($)$ / sharesshares</t>
  </si>
  <si>
    <t>Stock Options 1 | shares</t>
  </si>
  <si>
    <t>Stock Options 2</t>
  </si>
  <si>
    <t>Stock Options 3</t>
  </si>
  <si>
    <t>Stock Options 4 | $ / shares</t>
  </si>
  <si>
    <t>Stock Options 5</t>
  </si>
  <si>
    <t>Stock Options 6</t>
  </si>
  <si>
    <t>Stock Options 7</t>
  </si>
  <si>
    <t>Stock Options 8</t>
  </si>
  <si>
    <t>Stock Options 9 | shares</t>
  </si>
  <si>
    <t>Alternative Health Products (Narrative) (Details)</t>
  </si>
  <si>
    <t>May 31, 2016USD ($)mo</t>
  </si>
  <si>
    <t>Alternative Health Products 1</t>
  </si>
  <si>
    <t>Alternative Health Products 2</t>
  </si>
  <si>
    <t>Alternative Health Products 3</t>
  </si>
  <si>
    <t>Alternative Health Products 4</t>
  </si>
  <si>
    <t>Alternative Health Products 5</t>
  </si>
  <si>
    <t>Alternative Health Products 6 | mo</t>
  </si>
  <si>
    <t>Alternative Health Products 7</t>
  </si>
  <si>
    <t>Alternative Health Products 8 | mo</t>
  </si>
  <si>
    <t>Alternative Health Products 9</t>
  </si>
  <si>
    <t>Alternative Health Products 10</t>
  </si>
  <si>
    <t>Alternative Health Products 11 | mo</t>
  </si>
  <si>
    <t>Alternative Health Products 12</t>
  </si>
  <si>
    <t>Alternative Health Products 13</t>
  </si>
  <si>
    <t>Alternative Health Products 14</t>
  </si>
  <si>
    <t>Alternative Health Products 15</t>
  </si>
  <si>
    <t>Alternative Health Products 16</t>
  </si>
  <si>
    <t>Alternative Health Products 17</t>
  </si>
  <si>
    <t>Related Party Transactions (Narrative) (Details)</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 | $ / shares</t>
  </si>
  <si>
    <t>Related Party Transactions 11</t>
  </si>
  <si>
    <t>Related Party Transactions 12</t>
  </si>
  <si>
    <t>Related Party Transactions 13</t>
  </si>
  <si>
    <t>Related Party Transactions 14</t>
  </si>
  <si>
    <t>Related Party Transactions 15</t>
  </si>
  <si>
    <t>Commitments, Significant Contracts and Contingencies (Narrative) (Details) - 9 months ended May 31, 2016</t>
  </si>
  <si>
    <t>USD ($)moCAD / moshares</t>
  </si>
  <si>
    <t>CADmoCAD / moshares</t>
  </si>
  <si>
    <t>Commitments, Significant Contracts And Contingencies 1 | CAD</t>
  </si>
  <si>
    <t>Commitments, Significant Contracts And Contingencies 2 | CAD / mo</t>
  </si>
  <si>
    <t>Commitments, Significant Contracts And Contingencies 3</t>
  </si>
  <si>
    <t>Commitments, Significant Contracts And Contingencies 4 | CAD / mo</t>
  </si>
  <si>
    <t>Commitments, Significant Contracts And Contingencies 5 | shares</t>
  </si>
  <si>
    <t>Commitments, Significant Contracts And Contingencies 6</t>
  </si>
  <si>
    <t>Commitments, Significant Contracts And Contingencies 7</t>
  </si>
  <si>
    <t>Commitments, Significant Contracts And Contingencies 8</t>
  </si>
  <si>
    <t>Commitments, Significant Contracts And Contingencies 9</t>
  </si>
  <si>
    <t>Commitments, Significant Contracts And Contingencies 10 | shares</t>
  </si>
  <si>
    <t>Commitments, Significant Contracts And Contingencies 11 | mo</t>
  </si>
  <si>
    <t>Commitments, Significant Contracts And Contingencies 12</t>
  </si>
  <si>
    <t>Commitments, Significant Contracts And Contingencies 13</t>
  </si>
  <si>
    <t>Commitments, Significant Contracts And Contingencies 14</t>
  </si>
  <si>
    <t>Commitments, Significant Contracts And Contingencies 15 | shares</t>
  </si>
  <si>
    <t>Commitments, Significant Contracts And Contingencies 16 | mo</t>
  </si>
  <si>
    <t>Commitments, Significant Contracts And Contingencies 17</t>
  </si>
  <si>
    <t>Commitments, Significant Contracts And Contingencies 18</t>
  </si>
  <si>
    <t>Commitments, Significant Contracts And Contingencies 19 | shares</t>
  </si>
  <si>
    <t>Commitments, Significant Contracts And Contingencies 20</t>
  </si>
  <si>
    <t>Commitments, Significant Contracts And Contingencies 21 | mo</t>
  </si>
  <si>
    <t>Commitments, Significant Contracts And Contingencies 22</t>
  </si>
  <si>
    <t>Commitments, Significant Contracts And Contingencies 23 | shares</t>
  </si>
  <si>
    <t>Commitments, Significant Contracts And Contingencies 24 | mo</t>
  </si>
  <si>
    <t>Commitments, Significant Contracts And Contingencies 25 | mo</t>
  </si>
  <si>
    <t>Commitments, Significant Contracts And Contingencies 26</t>
  </si>
  <si>
    <t>Commitments, Significant Contracts And Contingencies 27 | shares</t>
  </si>
  <si>
    <t>Commitments, Significant Contracts And Contingencies 28 | shares</t>
  </si>
  <si>
    <t>Commitments, Significant Contracts And Contingencies 29</t>
  </si>
  <si>
    <t>Commitments, Significant Contracts And Contingencies 30</t>
  </si>
  <si>
    <t>Commitments, Significant Contracts And Contingencies 31</t>
  </si>
  <si>
    <t>Commitments, Significant Contracts And Contingencies 32 | CAD / mo</t>
  </si>
  <si>
    <t>Commitments, Significant Contracts And Contingencies 33</t>
  </si>
  <si>
    <t>Commitments, Significant Contracts And Contingencies 34</t>
  </si>
  <si>
    <t>Commitments, Significant Contracts And Contingencies 35</t>
  </si>
  <si>
    <t>Subsequent Events (Narrative) (Details) - 9 months ended May 31, 2016</t>
  </si>
  <si>
    <t>USD ($)yr$ / sharesshares</t>
  </si>
  <si>
    <t>CADyrshares</t>
  </si>
  <si>
    <t>Subsequent Events 1 | shares</t>
  </si>
  <si>
    <t>Subsequent Events 2 | $ / shares</t>
  </si>
  <si>
    <t>Subsequent Events 3 | $</t>
  </si>
  <si>
    <t>Subsequent Events 4 | $ / shares</t>
  </si>
  <si>
    <t>Subsequent Events 5 | CAD</t>
  </si>
  <si>
    <t>Subsequent Events 6 | shares</t>
  </si>
  <si>
    <t>Subsequent Events 7 | $</t>
  </si>
  <si>
    <t>Subsequent Events 8</t>
  </si>
  <si>
    <t>Subsequent Events 9 | shares</t>
  </si>
  <si>
    <t>Subsequent Events 10 | $ / shares</t>
  </si>
  <si>
    <t>Subsequent Events 11 | yr</t>
  </si>
  <si>
    <t>Schedule of Inventory, Current (Details)</t>
  </si>
  <si>
    <t>Inventory Schedule Of Inventory, Current 1</t>
  </si>
  <si>
    <t>Inventory Schedule Of Inventory, Current 2</t>
  </si>
  <si>
    <t>Inventory Schedule Of Inventory, Current 3</t>
  </si>
  <si>
    <t>Inventory Schedule Of Inventory, Current 4</t>
  </si>
  <si>
    <t>Inventory Schedule Of Inventory, Current 5</t>
  </si>
  <si>
    <t>Inventory Schedule Of Inventory, Current 6</t>
  </si>
  <si>
    <t>Schedule of Capital Stock, Warrants (Details)</t>
  </si>
  <si>
    <t>Common Shares And Warrants Schedule Of Capital Stock, Warrants 1</t>
  </si>
  <si>
    <t>Common Shares And Warrants Schedule Of Capital Stock, Warrants 2</t>
  </si>
  <si>
    <t>Common Shares And Warrants Schedule Of Capital Stock, Warrants 3</t>
  </si>
  <si>
    <t>Common Shares And Warrants Schedule Of Capital Stock, Warrants 4</t>
  </si>
  <si>
    <t>Common Shares And Warrants Schedule Of Capital Stock, Warrants 5</t>
  </si>
  <si>
    <t>Common Shares And Warrants Schedule Of Capital Stock, Warrants 6</t>
  </si>
  <si>
    <t>Common Shares And Warrants Schedule Of Capital Stock, Warrants 7</t>
  </si>
  <si>
    <t>Common Shares And Warrants Schedule Of Capital Stock, Warrants 8</t>
  </si>
  <si>
    <t>Common Shares And Warrants Schedule Of Capital Stock, Warrants 9</t>
  </si>
  <si>
    <t>Common Shares And Warrants Schedule Of Capital Stock, Warrants 10</t>
  </si>
  <si>
    <t>Common Shares And Warrants Schedule Of Capital Stock, Warrants 11</t>
  </si>
  <si>
    <t>Common Shares And Warrants Schedule Of Capital Stock, Warrants 12</t>
  </si>
  <si>
    <t>Common Shares And Warrants Schedule Of Capital Stock, Warrants 13</t>
  </si>
  <si>
    <t>Common Shares And Warrants Schedule Of Capital Stock, Warrants 14</t>
  </si>
  <si>
    <t>Common Shares And Warrants Schedule Of Capital Stock, Warrants 15</t>
  </si>
  <si>
    <t>Schedule of Summary of Warrants Outstanding (Details)</t>
  </si>
  <si>
    <t>May 31, 2016USD ($)yr</t>
  </si>
  <si>
    <t>Common Shares And Warrants Schedule Of Summary Of Warrants Outstanding 1 | $</t>
  </si>
  <si>
    <t>Common Shares And Warrants Schedule Of Summary Of Warrants Outstanding 2 | yr</t>
  </si>
  <si>
    <t>Common Shares And Warrants Schedule Of Summary Of Warrants Outstanding 3</t>
  </si>
  <si>
    <t>Common Shares And Warrants Schedule Of Summary Of Warrants Outstanding 4 | $</t>
  </si>
  <si>
    <t>Common Shares And Warrants Schedule Of Summary Of Warrants Outstanding 5 | yr</t>
  </si>
  <si>
    <t>Common Shares And Warrants Schedule Of Summary Of Warrants Outstanding 6</t>
  </si>
  <si>
    <t>Common Shares And Warrants Schedule Of Summary Of Warrants Outstanding 7 | $</t>
  </si>
  <si>
    <t>Common Shares And Warrants Schedule Of Summary Of Warrants Outstanding 8 | yr</t>
  </si>
  <si>
    <t>Common Shares And Warrants Schedule Of Summary Of Warrants Outstanding 9</t>
  </si>
  <si>
    <t>Common Shares And Warrants Schedule Of Summary Of Warrants Outstanding 10 | $</t>
  </si>
  <si>
    <t>Common Shares And Warrants Schedule Of Summary Of Warrants Outstanding 11 | yr</t>
  </si>
  <si>
    <t>Common Shares And Warrants Schedule Of Summary Of Warrants Outstanding 12</t>
  </si>
  <si>
    <t>Common Shares And Warrants Schedule Of Summary Of Warrants Outstanding 13 | $</t>
  </si>
  <si>
    <t>Common Shares And Warrants Schedule Of Summary Of Warrants Outstanding 14 | yr</t>
  </si>
  <si>
    <t>Common Shares And Warrants Schedule Of Summary Of Warrants Outstanding 15</t>
  </si>
  <si>
    <t>Schedule of Share-based Compensation, Stock Options, Activity (Details)</t>
  </si>
  <si>
    <t>Stock Options Schedule Of Share-based Compensation, Stock Options, Activity 1</t>
  </si>
  <si>
    <t>Stock Options Schedule Of Share-based Compensation, Stock Options, Activity 2</t>
  </si>
  <si>
    <t>Stock Options Schedule Of Share-based Compensation, Stock Options, Activity 3</t>
  </si>
  <si>
    <t>Stock Options Schedule Of Share-based Compensation, Stock Options, Activity 4</t>
  </si>
  <si>
    <t>Stock Options Schedule Of Share-based Compensation, Stock Options, Activity 5</t>
  </si>
  <si>
    <t>Stock Options Schedule Of Share-based Compensation, Stock Options, Activity 6</t>
  </si>
  <si>
    <t>Stock Options Schedule Of Share-based Compensation, Stock Options, Activity 7</t>
  </si>
  <si>
    <t>Stock Options Schedule Of Share-based Compensation, Stock Options, Activity 8</t>
  </si>
  <si>
    <t>Stock Options Schedule Of Share-based Compensation, Stock Options, Activity 9</t>
  </si>
  <si>
    <t>Stock Options Schedule Of Share-based Compensation, Stock Options, Activity 10</t>
  </si>
  <si>
    <t>Stock Options Schedule Of Share-based Compensation, Stock Options, Activity 11</t>
  </si>
  <si>
    <t>Stock Options Schedule Of Share-based Compensation, Stock Options, Activity 12</t>
  </si>
  <si>
    <t>Stock Options Schedule Of Share-based Compensation, Stock Options, Activity 13</t>
  </si>
  <si>
    <t>Stock Options Schedule Of Share-based Compensation, Stock Options, Activity 14</t>
  </si>
  <si>
    <t>Stock Options Schedule Of Share-based Compensation, Stock Options, Activity 15</t>
  </si>
  <si>
    <t>Schedule of Share-based Payment Award, Stock Options, Valuation Assumptions (Details)</t>
  </si>
  <si>
    <t>Stock Options Schedule Of Share-based Payment Award, Stock Options, Valuation Assumptions 1</t>
  </si>
  <si>
    <t>240.00%</t>
  </si>
  <si>
    <t>Stock Options Schedule Of Share-based Payment Award, Stock Options, Valuation Assumptions 2</t>
  </si>
  <si>
    <t>241.00%</t>
  </si>
  <si>
    <t>Stock Options Schedule Of Share-based Payment Award, Stock Options, Valuation Assumptions 3</t>
  </si>
  <si>
    <t>243.00%</t>
  </si>
  <si>
    <t>Stock Options Schedule Of Share-based Payment Award, Stock Options, Valuation Assumptions 4</t>
  </si>
  <si>
    <t>249.00%</t>
  </si>
  <si>
    <t>Stock Options Schedule Of Share-based Payment Award, Stock Options, Valuation Assumptions 5</t>
  </si>
  <si>
    <t>1.22%</t>
  </si>
  <si>
    <t>Stock Options Schedule Of Share-based Payment Award, Stock Options, Valuation Assumptions 6</t>
  </si>
  <si>
    <t>1.62%</t>
  </si>
  <si>
    <t>Stock Options Schedule Of Share-based Payment Award, Stock Options, Valuation Assumptions 7</t>
  </si>
  <si>
    <t>1.47%</t>
  </si>
  <si>
    <t>Stock Options Schedule Of Share-based Payment Award, Stock Options, Valuation Assumptions 8</t>
  </si>
  <si>
    <t>1.68%</t>
  </si>
  <si>
    <t>Stock Options Schedule Of Share-based Payment Award, Stock Options, Valuation Assumptions 9 | yr</t>
  </si>
  <si>
    <t>Stock Options Schedule Of Share-based Payment Award, Stock Options, Valuation Assumptions 10 | yr</t>
  </si>
  <si>
    <t>Stock Options Schedule Of Share-based Payment Award, Stock Options, Valuation Assumptions 11</t>
  </si>
  <si>
    <t>0.00%</t>
  </si>
  <si>
    <t>Stock Options Schedule Of Share-based Payment Award, Stock Options, Valuation Assumptions 12</t>
  </si>
  <si>
    <t>Stock Options Schedule Of Share-based Payment Award, Stock Options, Valuation Assumptions 13</t>
  </si>
  <si>
    <t>Stock Options Schedule Of Share-based Payment Award, Stock Options, Valuation Assumptions 14</t>
  </si>
  <si>
    <t>Stock Options Schedule Of Share-based Payment Award, Stock Options, Valuation Assumptions 15</t>
  </si>
  <si>
    <t>Stock Options Schedule Of Share-based Payment Award, Stock Options, Valuation Assumptions 16</t>
  </si>
  <si>
    <t>Schedule of Share-based Compensation Arrangements by Share-based Payment Award (Details)</t>
  </si>
  <si>
    <t>Stock Options Schedule Of Share-based Compensation Arrangements By Share-based Payment Award 1 | $</t>
  </si>
  <si>
    <t>Stock Options Schedule Of Share-based Compensation Arrangements By Share-based Payment Award 2 | yr</t>
  </si>
  <si>
    <t>Stock Options Schedule Of Share-based Compensation Arrangements By Share-based Payment Award 3</t>
  </si>
  <si>
    <t>Stock Options Schedule Of Share-based Compensation Arrangements By Share-based Payment Award 4 | $</t>
  </si>
  <si>
    <t>Stock Options Schedule Of Share-based Compensation Arrangements By Share-based Payment Award 5 | yr</t>
  </si>
  <si>
    <t>Stock Options Schedule Of Share-based Compensation Arrangements By Share-based Payment Award 6</t>
  </si>
  <si>
    <t>Stock Options Schedule Of Share-based Compensation Arrangements By Share-based Payment Award 7 | $</t>
  </si>
  <si>
    <t>Stock Options Schedule Of Share-based Compensation Arrangements By Share-based Payment Award 8 | yr</t>
  </si>
  <si>
    <t>Stock Options Schedule Of Share-based Compensation Arrangements By Share-based Payment Award 9</t>
  </si>
  <si>
    <t>Stock Options Schedule Of Share-based Compensation Arrangements By Share-based Payment Award 10 | $</t>
  </si>
  <si>
    <t>Stock Options Schedule Of Share-based Compensation Arrangements By Share-based Payment Award 11 | yr</t>
  </si>
  <si>
    <t>Stock Options Schedule Of Share-based Compensation Arrangements By Share-based Payment Award 12</t>
  </si>
  <si>
    <t>Stock Options Schedule Of Share-based Compensation Arrangements By Share-based Payment Award 13 | $</t>
  </si>
  <si>
    <t>Stock Options Schedule Of Share-based Compensation Arrangements By Share-based Payment Award 14 | yr</t>
  </si>
  <si>
    <t>Stock Options Schedule Of Share-based Compensation Arrangements By Share-based Payment Award 15</t>
  </si>
  <si>
    <t>Stock Options Schedule Of Share-based Compensation Arrangements By Share-based Payment Award 16 | $</t>
  </si>
  <si>
    <t>Stock Options Schedule Of Share-based Compensation Arrangements By Share-based Payment Award 17 | yr</t>
  </si>
  <si>
    <t>Stock Options Schedule Of Share-based Compensation Arrangements By Share-based Payment Award 18</t>
  </si>
  <si>
    <t>Stock Options Schedule Of Share-based Compensation Arrangements By Share-based Payment Award 19 | $</t>
  </si>
  <si>
    <t>Stock Options Schedule Of Share-based Compensation Arrangements By Share-based Payment Award 20 | yr</t>
  </si>
  <si>
    <t>Stock Options Schedule Of Share-based Compensation Arrangements By Share-based Payment Award 21</t>
  </si>
  <si>
    <t>Stock Options Schedule Of Share-based Compensation Arrangements By Share-based Payment Award 22 | $</t>
  </si>
  <si>
    <t>Stock Options Schedule Of Share-based Compensation Arrangements By Share-based Payment Award 23 | yr</t>
  </si>
  <si>
    <t>Stock Options Schedule Of Share-based Compensation Arrangements By Share-based Payment Award 24</t>
  </si>
  <si>
    <t>Stock Options Schedule Of Share-based Compensation Arrangements By Share-based Payment Award 25 | $</t>
  </si>
  <si>
    <t>Stock Options Schedule Of Share-based Compensation Arrangements By Share-based Payment Award 26 | yr</t>
  </si>
  <si>
    <t>Stock Options Schedule Of Share-based Compensation Arrangements By Share-based Payment Award 27</t>
  </si>
  <si>
    <t>Schedule of Future Minimum Lease Payments for Capital Leases (Details) - 9 months ended May 31, 2016</t>
  </si>
  <si>
    <t>USD ($)</t>
  </si>
  <si>
    <t>CAD</t>
  </si>
  <si>
    <t>Commitments, Significant Contracts And Contingencies Schedule Of Future Minimum Lease Payments For Capital Leases 1 | $</t>
  </si>
  <si>
    <t>Commitments, Significant Contracts And Contingencies Schedule Of Future Minimum Lease Payments For Capital Leases 2</t>
  </si>
  <si>
    <t>Commitments, Significant Contracts And Contingencies Schedule Of Future Minimum Lease Payments For Capital Leases 3</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CAD &quot;#,##0_);_(&quot;CA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6"/>
  </cols>
  <sheetData>
    <row spans="1:2" r="1">
      <c s="1" r="A1" t="s">
        <v>0</v>
      </c>
      <c s="2" r="B1" t="s">
        <v>1</v>
      </c>
    </row>
    <row spans="1:2" r="2">
      <c s="2" r="B2" t="s">
        <v>2</v>
      </c>
    </row>
    <row spans="1:2" r="3">
      <c s="3" r="A3" t="s">
        <v>3</v>
      </c>
      <c s="3" r="B3" t="s">
        <v>4</v>
      </c>
    </row>
    <row spans="1:2" r="4">
      <c s="3" r="A4" t="s">
        <v>5</v>
      </c>
      <c s="3" r="B4" t="s">
        <v>6</v>
      </c>
    </row>
    <row spans="1:2" r="5">
      <c s="3" r="A5" t="s">
        <v>7</v>
      </c>
      <c s="3" r="B5" t="s">
        <v>8</v>
      </c>
    </row>
    <row spans="1:2" r="6">
      <c s="3" r="A6" t="s">
        <v>9</v>
      </c>
      <c s="3" r="B6" t="s">
        <v>10</v>
      </c>
    </row>
    <row spans="1:2" r="7">
      <c s="3" r="A7" t="s">
        <v>11</v>
      </c>
      <c s="3" r="B7" t="s">
        <v>12</v>
      </c>
    </row>
    <row spans="1:2" r="8">
      <c s="3" r="A8" t="s">
        <v>13</v>
      </c>
      <c s="5" r="B8" t="n">
        <v>1348362</v>
      </c>
    </row>
    <row spans="1:2" r="9">
      <c s="3" r="A9" t="s">
        <v>14</v>
      </c>
      <c s="3" r="B9" t="s">
        <v>15</v>
      </c>
    </row>
    <row spans="1:2" r="10">
      <c s="3" r="A10" t="s">
        <v>16</v>
      </c>
      <c s="3" r="B10" t="s">
        <v>17</v>
      </c>
    </row>
    <row spans="1:2" r="11">
      <c s="3" r="A11" t="s">
        <v>18</v>
      </c>
      <c s="5" r="B11" t="n">
        <v>45513282</v>
      </c>
    </row>
    <row spans="1:2" r="12">
      <c s="3" r="A12" t="s">
        <v>19</v>
      </c>
      <c s="3" r="B12" t="s">
        <v>20</v>
      </c>
    </row>
    <row spans="1:2" r="13">
      <c s="3" r="A13" t="s">
        <v>21</v>
      </c>
      <c s="3" r="B13" t="s">
        <v>22</v>
      </c>
    </row>
    <row spans="1:2" r="14">
      <c s="3" r="A14" t="s">
        <v>23</v>
      </c>
      <c s="3" r="B14" t="s">
        <v>22</v>
      </c>
    </row>
    <row spans="1:2" r="15">
      <c s="3" r="A15" t="s">
        <v>24</v>
      </c>
      <c s="5" r="B15" t="n">
        <v>2016</v>
      </c>
    </row>
    <row spans="1:2" r="16">
      <c s="3"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s="1" r="A1" t="s">
        <v>158</v>
      </c>
      <c s="2" r="B1" t="s">
        <v>1</v>
      </c>
    </row>
    <row spans="1:2" r="2">
      <c s="2" r="B2" t="s">
        <v>28</v>
      </c>
    </row>
    <row spans="1:2" r="3">
      <c s="3" r="A3" t="s">
        <v>159</v>
      </c>
      <c s="3" r="B3"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s="1" r="A1" t="s">
        <v>161</v>
      </c>
      <c s="2" r="B1" t="s">
        <v>1</v>
      </c>
    </row>
    <row spans="1:2" r="2">
      <c s="2" r="B2" t="s">
        <v>28</v>
      </c>
    </row>
    <row spans="1:2" r="3">
      <c s="3" r="A3" t="s">
        <v>162</v>
      </c>
      <c s="3" r="B3"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s="1" r="A1" t="s">
        <v>164</v>
      </c>
      <c s="2" r="B1" t="s">
        <v>1</v>
      </c>
    </row>
    <row spans="1:2" r="2">
      <c s="2" r="B2" t="s">
        <v>28</v>
      </c>
    </row>
    <row spans="1:2" r="3">
      <c s="3" r="A3" t="s">
        <v>165</v>
      </c>
      <c s="3" r="B3"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s="1" r="A1" t="s">
        <v>33</v>
      </c>
      <c s="2" r="B1" t="s">
        <v>1</v>
      </c>
    </row>
    <row spans="1:2" r="2">
      <c s="2" r="B2" t="s">
        <v>28</v>
      </c>
    </row>
    <row spans="1:2" r="3">
      <c s="3" r="A3" t="s">
        <v>167</v>
      </c>
      <c s="3" r="B3"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r="A1" t="s">
        <v>169</v>
      </c>
      <c s="2" r="B1" t="s">
        <v>1</v>
      </c>
    </row>
    <row spans="1:2" r="2">
      <c s="2" r="B2" t="s">
        <v>28</v>
      </c>
    </row>
    <row spans="1:2" r="3">
      <c s="3" r="A3" t="s">
        <v>170</v>
      </c>
      <c s="3" r="B3"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s="1" r="A1" t="s">
        <v>172</v>
      </c>
      <c s="2" r="B1" t="s">
        <v>1</v>
      </c>
    </row>
    <row spans="1:2" r="2">
      <c s="2" r="B2" t="s">
        <v>28</v>
      </c>
    </row>
    <row spans="1:2" r="3">
      <c s="3" r="A3" t="s">
        <v>173</v>
      </c>
      <c s="3" r="B3"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s="1" r="A1" t="s">
        <v>175</v>
      </c>
      <c s="2" r="B1" t="s">
        <v>1</v>
      </c>
    </row>
    <row spans="1:2" r="2">
      <c s="2" r="B2" t="s">
        <v>28</v>
      </c>
    </row>
    <row spans="1:2" r="3">
      <c s="3" r="A3" t="s">
        <v>176</v>
      </c>
      <c s="3" r="B3"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s="1" r="A1" t="s">
        <v>178</v>
      </c>
      <c s="2" r="B1" t="s">
        <v>1</v>
      </c>
    </row>
    <row spans="1:2" r="2">
      <c s="2" r="B2" t="s">
        <v>28</v>
      </c>
    </row>
    <row spans="1:2" r="3">
      <c s="3" r="A3" t="s">
        <v>179</v>
      </c>
      <c s="3" r="B3"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s="1" r="A1" t="s">
        <v>181</v>
      </c>
      <c s="2" r="B1" t="s">
        <v>1</v>
      </c>
    </row>
    <row spans="1:2" r="2">
      <c s="2" r="B2" t="s">
        <v>28</v>
      </c>
    </row>
    <row spans="1:2" r="3">
      <c s="3" r="A3" t="s">
        <v>182</v>
      </c>
      <c s="3" r="B3"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s="1" r="A1" t="s">
        <v>184</v>
      </c>
      <c s="2" r="B1" t="s">
        <v>1</v>
      </c>
    </row>
    <row spans="1:2" r="2">
      <c s="2" r="B2" t="s">
        <v>28</v>
      </c>
    </row>
    <row spans="1:2" r="3">
      <c s="3" r="A3" t="s">
        <v>185</v>
      </c>
      <c s="3" r="B3"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s="1" r="A1" t="s">
        <v>27</v>
      </c>
      <c s="2" r="B1" t="s">
        <v>28</v>
      </c>
      <c s="2" r="C1" t="s">
        <v>29</v>
      </c>
    </row>
    <row spans="1:3" r="2">
      <c s="6" r="A2" t="s">
        <v>30</v>
      </c>
    </row>
    <row spans="1:3" r="3">
      <c s="3" r="A3" t="s">
        <v>31</v>
      </c>
      <c s="7" r="B3" t="n">
        <v>37102</v>
      </c>
      <c s="7" r="C3" t="n">
        <v>260075</v>
      </c>
    </row>
    <row spans="1:3" r="4">
      <c s="3" r="A4" t="s">
        <v>32</v>
      </c>
      <c s="5" r="B4" t="n">
        <v>14569</v>
      </c>
      <c s="5" r="C4" t="n">
        <v>31382</v>
      </c>
    </row>
    <row spans="1:3" r="5">
      <c s="3" r="A5" t="s">
        <v>33</v>
      </c>
      <c s="5" r="B5" t="n">
        <v>126774</v>
      </c>
      <c s="5" r="C5" t="n">
        <v>167986</v>
      </c>
    </row>
    <row spans="1:3" r="6">
      <c s="3" r="A6" t="s">
        <v>34</v>
      </c>
      <c s="5" r="B6" t="n">
        <v>100917</v>
      </c>
      <c s="5" r="C6" t="n">
        <v>215290</v>
      </c>
    </row>
    <row spans="1:3" r="7">
      <c s="3" r="A7" t="s">
        <v>35</v>
      </c>
      <c s="5" r="B7" t="n">
        <v>279362</v>
      </c>
      <c s="5" r="C7" t="n">
        <v>674733</v>
      </c>
    </row>
    <row spans="1:3" r="8">
      <c s="3" r="A8" t="s">
        <v>36</v>
      </c>
      <c s="5" r="B8" t="n">
        <v>49259</v>
      </c>
      <c s="5" r="C8" t="n">
        <v>36989</v>
      </c>
    </row>
    <row spans="1:3" r="9">
      <c s="3" r="A9" t="s">
        <v>37</v>
      </c>
      <c s="5" r="B9" t="n">
        <v>2630</v>
      </c>
      <c s="5" r="C9" t="n">
        <v>0</v>
      </c>
    </row>
    <row spans="1:3" r="10">
      <c s="3" r="A10" t="s">
        <v>38</v>
      </c>
      <c s="5" r="B10" t="n">
        <v>51889</v>
      </c>
      <c s="5" r="C10" t="n">
        <v>36989</v>
      </c>
    </row>
    <row spans="1:3" r="11">
      <c s="3" r="A11" t="s">
        <v>39</v>
      </c>
      <c s="5" r="B11" t="n">
        <v>331251</v>
      </c>
      <c s="5" r="C11" t="n">
        <v>711722</v>
      </c>
    </row>
    <row spans="1:3" r="12">
      <c s="6" r="A12" t="s">
        <v>30</v>
      </c>
    </row>
    <row spans="1:3" r="13">
      <c s="3" r="A13" t="s">
        <v>40</v>
      </c>
      <c s="5" r="B13" t="n">
        <v>65834</v>
      </c>
      <c s="5" r="C13" t="n">
        <v>33073</v>
      </c>
    </row>
    <row spans="1:3" r="14">
      <c s="3" r="A14" t="s">
        <v>41</v>
      </c>
      <c s="5" r="B14" t="n">
        <v>8819</v>
      </c>
      <c s="5" r="C14" t="n">
        <v>0</v>
      </c>
    </row>
    <row spans="1:3" r="15">
      <c s="3" r="A15" t="s">
        <v>42</v>
      </c>
      <c s="5" r="B15" t="n">
        <v>256883</v>
      </c>
      <c s="5" r="C15" t="n">
        <v>22052</v>
      </c>
    </row>
    <row spans="1:3" r="16">
      <c s="3" r="A16" t="s">
        <v>43</v>
      </c>
      <c s="5" r="B16" t="n">
        <v>331536</v>
      </c>
      <c s="5" r="C16" t="n">
        <v>55125</v>
      </c>
    </row>
    <row spans="1:3" r="17">
      <c s="3" r="A17" t="s">
        <v>44</v>
      </c>
      <c s="5" r="B17" t="n">
        <v>45000</v>
      </c>
      <c s="5" r="C17" t="n">
        <v>0</v>
      </c>
    </row>
    <row spans="1:3" r="18">
      <c s="3" r="A18" t="s">
        <v>45</v>
      </c>
      <c s="5" r="B18" t="n">
        <v>376536</v>
      </c>
      <c s="5" r="C18" t="n">
        <v>55125</v>
      </c>
    </row>
    <row spans="1:3" r="19">
      <c s="6" r="A19" t="s">
        <v>46</v>
      </c>
    </row>
    <row spans="1:3" r="20">
      <c s="3" r="A20" t="s">
        <v>47</v>
      </c>
      <c s="5" r="B20" t="n">
        <v>45512</v>
      </c>
      <c s="5" r="C20" t="n">
        <v>39852</v>
      </c>
    </row>
    <row spans="1:3" r="21">
      <c s="3" r="A21" t="s">
        <v>48</v>
      </c>
      <c s="5" r="B21" t="n">
        <v>11061407</v>
      </c>
      <c s="5" r="C21" t="n">
        <v>10818446</v>
      </c>
    </row>
    <row spans="1:3" r="22">
      <c s="3" r="A22" t="s">
        <v>49</v>
      </c>
      <c s="5" r="B22" t="n">
        <v>-10986229</v>
      </c>
      <c s="5" r="C22" t="n">
        <v>-10085889</v>
      </c>
    </row>
    <row spans="1:3" r="23">
      <c s="3" r="A23" t="s">
        <v>50</v>
      </c>
      <c s="5" r="B23" t="n">
        <v>120690</v>
      </c>
      <c s="5" r="C23" t="n">
        <v>772409</v>
      </c>
    </row>
    <row spans="1:3" r="24">
      <c s="3" r="A24" t="s">
        <v>51</v>
      </c>
      <c s="5" r="B24" t="n">
        <v>-165975</v>
      </c>
      <c s="5" r="C24" t="n">
        <v>-115812</v>
      </c>
    </row>
    <row spans="1:3" r="25">
      <c s="3" r="A25" t="s">
        <v>52</v>
      </c>
      <c s="5" r="B25" t="n">
        <v>-45285</v>
      </c>
      <c s="5" r="C25" t="n">
        <v>656597</v>
      </c>
    </row>
    <row spans="1:3" r="26">
      <c s="3" r="A26" t="s">
        <v>53</v>
      </c>
      <c s="7" r="B26" t="n">
        <v>331251</v>
      </c>
      <c s="7" r="C26" t="n">
        <v>7117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s="1" r="A1" t="s">
        <v>187</v>
      </c>
      <c s="2" r="B1" t="s">
        <v>1</v>
      </c>
    </row>
    <row spans="1:2" r="2">
      <c s="2" r="B2" t="s">
        <v>28</v>
      </c>
    </row>
    <row spans="1:2" r="3">
      <c s="3" r="A3" t="s">
        <v>188</v>
      </c>
      <c s="3" r="B3"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80"/>
  </cols>
  <sheetData>
    <row spans="1:2" r="1">
      <c s="1" r="A1" t="s">
        <v>190</v>
      </c>
      <c s="2" r="B1" t="s">
        <v>1</v>
      </c>
    </row>
    <row spans="1:2" r="2">
      <c s="2" r="B2" t="s">
        <v>28</v>
      </c>
    </row>
    <row spans="1:2" r="3">
      <c s="3" r="A3" t="s">
        <v>191</v>
      </c>
      <c s="3" r="B3"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s="1" r="A1" t="s">
        <v>193</v>
      </c>
      <c s="2" r="B1" t="s">
        <v>1</v>
      </c>
    </row>
    <row spans="1:2" r="2">
      <c s="2" r="B2" t="s">
        <v>28</v>
      </c>
    </row>
    <row spans="1:2" r="3">
      <c s="3" r="A3" t="s">
        <v>194</v>
      </c>
      <c s="3" r="B3"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s="1" r="A1" t="s">
        <v>196</v>
      </c>
      <c s="2" r="B1" t="s">
        <v>1</v>
      </c>
    </row>
    <row spans="1:2" r="2">
      <c s="2" r="B2" t="s">
        <v>28</v>
      </c>
    </row>
    <row spans="1:2" r="3">
      <c s="3" r="A3" t="s">
        <v>197</v>
      </c>
      <c s="3" r="B3"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199</v>
      </c>
      <c s="2" r="B1" t="s">
        <v>1</v>
      </c>
    </row>
    <row spans="1:2" r="2">
      <c s="2" r="B2" t="s">
        <v>28</v>
      </c>
    </row>
    <row spans="1:2" r="3">
      <c s="3" r="A3" t="s">
        <v>200</v>
      </c>
      <c s="3" r="B3" t="s">
        <v>201</v>
      </c>
    </row>
    <row spans="1:2" r="4">
      <c s="3" r="A4" t="s">
        <v>202</v>
      </c>
      <c s="3" r="B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4</v>
      </c>
      <c s="2" r="B1" t="s">
        <v>1</v>
      </c>
    </row>
    <row spans="1:2" r="2">
      <c s="2" r="B2" t="s">
        <v>28</v>
      </c>
    </row>
    <row spans="1:2" r="3">
      <c s="3" r="A3" t="s">
        <v>205</v>
      </c>
      <c s="3" r="B3" t="s">
        <v>206</v>
      </c>
    </row>
    <row spans="1:2" r="4">
      <c s="3" r="A4" t="s">
        <v>207</v>
      </c>
      <c s="3" r="B4" t="s">
        <v>208</v>
      </c>
    </row>
    <row spans="1:2" r="5">
      <c s="3" r="A5" t="s">
        <v>209</v>
      </c>
      <c s="3" r="B5"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r="A1" t="s">
        <v>211</v>
      </c>
      <c s="2" r="B1" t="s">
        <v>1</v>
      </c>
    </row>
    <row spans="1:2" r="2">
      <c s="2" r="B2" t="s">
        <v>28</v>
      </c>
    </row>
    <row spans="1:2" r="3">
      <c s="3" r="A3" t="s">
        <v>212</v>
      </c>
      <c s="3" r="B3"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3"/>
    <col customWidth="1" max="2" min="2" width="26"/>
  </cols>
  <sheetData>
    <row spans="1:2" r="1">
      <c s="1" r="A1" t="s">
        <v>214</v>
      </c>
      <c s="2" r="B1" t="s">
        <v>1</v>
      </c>
    </row>
    <row spans="1:2" r="2">
      <c s="2" r="B2" t="s">
        <v>215</v>
      </c>
    </row>
    <row spans="1:2" r="3">
      <c s="3" r="A3" t="s">
        <v>216</v>
      </c>
      <c s="5" r="B3" t="n">
        <v>1</v>
      </c>
    </row>
    <row spans="1:2" r="4">
      <c s="3" r="A4" t="s">
        <v>217</v>
      </c>
      <c s="10" r="B4" t="n">
        <v>1.1</v>
      </c>
    </row>
    <row spans="1:2" r="5">
      <c s="3" r="A5" t="s">
        <v>218</v>
      </c>
      <c s="5" r="B5" t="n">
        <v>220000000</v>
      </c>
    </row>
    <row spans="1:2" r="6">
      <c s="3" r="A6" t="s">
        <v>219</v>
      </c>
      <c s="8" r="B6" t="n">
        <v>0.001</v>
      </c>
    </row>
    <row spans="1:2" r="7">
      <c s="3" r="A7" t="s">
        <v>220</v>
      </c>
      <c s="5" r="B7" t="n">
        <v>39952984</v>
      </c>
    </row>
    <row spans="1:2" r="8">
      <c s="3" r="A8" t="s">
        <v>221</v>
      </c>
      <c s="5" r="B8" t="n">
        <v>43948282</v>
      </c>
    </row>
    <row spans="1:2" r="9">
      <c s="3" r="A9" t="s">
        <v>222</v>
      </c>
      <c s="8" r="B9" t="n">
        <v>0.001</v>
      </c>
    </row>
    <row spans="1:2" r="10">
      <c s="3" r="A10" t="s">
        <v>223</v>
      </c>
      <c s="5" r="B10" t="n">
        <v>900340</v>
      </c>
    </row>
    <row spans="1:2" r="11">
      <c s="3" r="A11" t="s">
        <v>224</v>
      </c>
      <c s="5" r="B11" t="n">
        <v>1254670</v>
      </c>
    </row>
    <row spans="1:2" r="12">
      <c s="3" r="A12" t="s">
        <v>225</v>
      </c>
      <c s="5" r="B12" t="n">
        <v>10986229</v>
      </c>
    </row>
    <row spans="1:2" r="13">
      <c s="3" r="A13" t="s">
        <v>226</v>
      </c>
      <c s="5" r="B13" t="n">
        <v>10085889</v>
      </c>
    </row>
    <row spans="1:2" r="14">
      <c s="3" r="A14" t="s">
        <v>227</v>
      </c>
      <c s="5" r="B14" t="n">
        <v>52174</v>
      </c>
    </row>
    <row spans="1:2" r="15">
      <c s="3" r="A15" t="s">
        <v>228</v>
      </c>
      <c s="7" r="B15" t="n">
        <v>6196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15"/>
  </cols>
  <sheetData>
    <row spans="1:2" r="1">
      <c s="1" r="A1" t="s">
        <v>229</v>
      </c>
      <c s="2" r="B1" t="s">
        <v>1</v>
      </c>
    </row>
    <row spans="1:2" r="2">
      <c s="2" r="B2" t="s">
        <v>28</v>
      </c>
    </row>
    <row spans="1:2" r="3">
      <c s="3" r="A3" t="s">
        <v>230</v>
      </c>
      <c s="3" r="B3"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20"/>
  </cols>
  <sheetData>
    <row spans="1:2" r="1">
      <c s="1" r="A1" t="s">
        <v>232</v>
      </c>
      <c s="2" r="B1" t="s">
        <v>1</v>
      </c>
    </row>
    <row spans="1:2" r="2">
      <c s="2" r="B2" t="s">
        <v>233</v>
      </c>
    </row>
    <row spans="1:2" r="3">
      <c s="3" r="A3" t="s">
        <v>234</v>
      </c>
      <c s="7" r="B3" t="n">
        <v>10000</v>
      </c>
    </row>
    <row spans="1:2" r="4">
      <c s="3" r="A4" t="s">
        <v>235</v>
      </c>
      <c s="5" r="B4" t="n">
        <v>1181</v>
      </c>
    </row>
    <row spans="1:2" r="5">
      <c s="3" r="A5" t="s">
        <v>236</v>
      </c>
      <c s="7" r="B5" t="n">
        <v>88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3"/>
    <col customWidth="1" max="3" min="3" width="14"/>
  </cols>
  <sheetData>
    <row spans="1:3" r="1">
      <c s="1" r="A1" t="s">
        <v>54</v>
      </c>
      <c s="2" r="B1" t="s">
        <v>28</v>
      </c>
      <c s="2" r="C1" t="s">
        <v>29</v>
      </c>
    </row>
    <row spans="1:3" r="2">
      <c s="3" r="A2" t="s">
        <v>55</v>
      </c>
      <c s="5" r="B2" t="n">
        <v>220000000</v>
      </c>
      <c s="5" r="C2" t="n">
        <v>220000000</v>
      </c>
    </row>
    <row spans="1:3" r="3">
      <c s="3" r="A3" t="s">
        <v>56</v>
      </c>
      <c s="8" r="B3" t="n">
        <v>0.001</v>
      </c>
      <c s="8" r="C3" t="n">
        <v>0.001</v>
      </c>
    </row>
    <row spans="1:3" r="4">
      <c s="3" r="A4" t="s">
        <v>57</v>
      </c>
      <c s="5" r="B4" t="n">
        <v>45513282</v>
      </c>
      <c s="5" r="C4" t="n">
        <v>39852984</v>
      </c>
    </row>
    <row spans="1:3" r="5">
      <c s="3" r="A5" t="s">
        <v>58</v>
      </c>
      <c s="5" r="B5" t="n">
        <v>45513282</v>
      </c>
      <c s="5" r="C5" t="n">
        <v>398529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4"/>
    <col customWidth="1" max="2" min="2" width="30"/>
  </cols>
  <sheetData>
    <row spans="1:2" r="1">
      <c s="1" r="A1" t="s">
        <v>237</v>
      </c>
      <c s="2" r="B1" t="s">
        <v>1</v>
      </c>
    </row>
    <row spans="1:2" r="2">
      <c s="2" r="B2" t="s">
        <v>238</v>
      </c>
    </row>
    <row spans="1:2" r="3">
      <c s="3" r="A3" t="s">
        <v>239</v>
      </c>
      <c s="7" r="B3" t="n">
        <v>45000</v>
      </c>
    </row>
    <row spans="1:2" r="4">
      <c s="3" r="A4" t="s">
        <v>240</v>
      </c>
      <c s="3" r="B4" t="s">
        <v>241</v>
      </c>
    </row>
    <row spans="1:2" r="5">
      <c s="3" r="A5" t="s">
        <v>242</v>
      </c>
      <c s="9" r="B5" t="n">
        <v>0.12</v>
      </c>
    </row>
    <row spans="1:2" r="6">
      <c s="3" r="A6" t="s">
        <v>243</v>
      </c>
      <c s="11" r="B6" t="n">
        <v>0.15</v>
      </c>
    </row>
    <row spans="1:2" r="7">
      <c s="3" r="A7" t="s">
        <v>244</v>
      </c>
      <c s="9" r="B7" t="n">
        <v>0.2</v>
      </c>
    </row>
    <row spans="1:2" r="8">
      <c s="3" r="A8" t="s">
        <v>245</v>
      </c>
      <c s="3" r="B8" t="s">
        <v>246</v>
      </c>
    </row>
    <row spans="1:2" r="9">
      <c s="3" r="A9" t="s">
        <v>247</v>
      </c>
      <c s="5" r="B9" t="n">
        <v>10</v>
      </c>
    </row>
    <row spans="1:2" r="10">
      <c s="3" r="A10" t="s">
        <v>248</v>
      </c>
      <c s="9" r="B10" t="n">
        <v>0.2</v>
      </c>
    </row>
    <row spans="1:2" r="11">
      <c s="3" r="A11" t="s">
        <v>249</v>
      </c>
      <c s="9" r="B11" t="n">
        <v>0.15</v>
      </c>
    </row>
    <row spans="1:2" r="12">
      <c s="3" r="A12" t="s">
        <v>250</v>
      </c>
      <c s="9" r="B12" t="n">
        <v>0.25</v>
      </c>
    </row>
    <row spans="1:2" r="13">
      <c s="3" r="A13" t="s">
        <v>251</v>
      </c>
      <c s="9" r="B13" t="n">
        <v>0.25</v>
      </c>
    </row>
    <row spans="1:2" r="14">
      <c s="3" r="A14" t="s">
        <v>252</v>
      </c>
      <c s="9" r="B14" t="n">
        <v>0.15</v>
      </c>
    </row>
    <row spans="1:2" r="15">
      <c s="3" r="A15" t="s">
        <v>253</v>
      </c>
      <c s="9" r="B15" t="n">
        <v>0.3</v>
      </c>
    </row>
    <row spans="1:2" r="16">
      <c s="3" r="A16" t="s">
        <v>254</v>
      </c>
      <c s="9" r="B16" t="n">
        <v>0.3</v>
      </c>
    </row>
    <row spans="1:2" r="17">
      <c s="3" r="A17" t="s">
        <v>255</v>
      </c>
      <c s="11" r="B17" t="n">
        <v>0.15</v>
      </c>
    </row>
    <row spans="1:2" r="18">
      <c s="3" r="A18" t="s">
        <v>256</v>
      </c>
      <c s="7" r="B18" t="n">
        <v>11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49"/>
    <col customWidth="1" max="2" min="2" width="38"/>
  </cols>
  <sheetData>
    <row spans="1:2" r="1">
      <c s="1" r="A1" t="s">
        <v>257</v>
      </c>
      <c s="2" r="B1" t="s">
        <v>1</v>
      </c>
    </row>
    <row spans="1:2" r="2">
      <c s="2" r="B2" t="s">
        <v>258</v>
      </c>
    </row>
    <row spans="1:2" r="3">
      <c s="3" r="A3" t="s">
        <v>259</v>
      </c>
      <c s="5" r="B3" t="n">
        <v>100000</v>
      </c>
    </row>
    <row spans="1:2" r="4">
      <c s="3" r="A4" t="s">
        <v>260</v>
      </c>
      <c s="9" r="B4" t="n">
        <v>0.19</v>
      </c>
    </row>
    <row spans="1:2" r="5">
      <c s="3" r="A5" t="s">
        <v>261</v>
      </c>
      <c s="5" r="B5" t="n">
        <v>1</v>
      </c>
    </row>
    <row spans="1:2" r="6">
      <c s="3" r="A6" t="s">
        <v>262</v>
      </c>
      <c s="10" r="B6" t="n">
        <v>1.1</v>
      </c>
    </row>
    <row spans="1:2" r="7">
      <c s="3" r="A7" t="s">
        <v>263</v>
      </c>
      <c s="5" r="B7" t="n">
        <v>220000000</v>
      </c>
    </row>
    <row spans="1:2" r="8">
      <c s="3" r="A8" t="s">
        <v>264</v>
      </c>
      <c s="8" r="B8" t="n">
        <v>0.001</v>
      </c>
    </row>
    <row spans="1:2" r="9">
      <c s="3" r="A9" t="s">
        <v>265</v>
      </c>
      <c s="5" r="B9" t="n">
        <v>39952984</v>
      </c>
    </row>
    <row spans="1:2" r="10">
      <c s="3" r="A10" t="s">
        <v>266</v>
      </c>
      <c s="5" r="B10" t="n">
        <v>43948282</v>
      </c>
    </row>
    <row spans="1:2" r="11">
      <c s="3" r="A11" t="s">
        <v>267</v>
      </c>
      <c s="8" r="B11" t="n">
        <v>0.001</v>
      </c>
    </row>
    <row spans="1:2" r="12">
      <c s="3" r="A12" t="s">
        <v>268</v>
      </c>
      <c s="5" r="B12" t="n">
        <v>500000</v>
      </c>
    </row>
    <row spans="1:2" r="13">
      <c s="3" r="A13" t="s">
        <v>269</v>
      </c>
      <c s="9" r="B13" t="n">
        <v>0.18</v>
      </c>
    </row>
    <row spans="1:2" r="14">
      <c s="3" r="A14" t="s">
        <v>270</v>
      </c>
      <c s="7" r="B14" t="n">
        <v>90000</v>
      </c>
    </row>
    <row spans="1:2" r="15">
      <c s="3" r="A15" t="s">
        <v>271</v>
      </c>
      <c s="9" r="B15" t="n">
        <v>0.3</v>
      </c>
    </row>
    <row spans="1:2" r="16">
      <c s="3" r="A16" t="s">
        <v>272</v>
      </c>
      <c s="5" r="B16" t="n">
        <v>24</v>
      </c>
    </row>
    <row spans="1:2" r="17">
      <c s="3" r="A17" t="s">
        <v>273</v>
      </c>
      <c s="7" r="B17" t="n">
        <v>2520</v>
      </c>
    </row>
    <row spans="1:2" r="18">
      <c s="3" r="A18" t="s">
        <v>274</v>
      </c>
      <c s="5" r="B18" t="n">
        <v>14000</v>
      </c>
    </row>
    <row spans="1:2" r="19">
      <c s="3" r="A19" t="s">
        <v>275</v>
      </c>
      <c s="9" r="B19" t="n">
        <v>0.3</v>
      </c>
    </row>
    <row spans="1:2" r="20">
      <c s="3" r="A20" t="s">
        <v>276</v>
      </c>
      <c s="7" r="B20" t="n">
        <v>2500</v>
      </c>
    </row>
    <row spans="1:2" r="21">
      <c s="3" r="A21" t="s">
        <v>277</v>
      </c>
      <c s="5" r="B21" t="n">
        <v>50000</v>
      </c>
    </row>
    <row spans="1:2" r="22">
      <c s="3" r="A22" t="s">
        <v>278</v>
      </c>
      <c s="9" r="B22" t="n">
        <v>0.2</v>
      </c>
    </row>
    <row spans="1:2" r="23">
      <c s="3" r="A23" t="s">
        <v>279</v>
      </c>
      <c s="5" r="B23" t="n">
        <v>210000</v>
      </c>
    </row>
    <row spans="1:2" r="24">
      <c s="3" r="A24" t="s">
        <v>280</v>
      </c>
      <c s="5" r="B24" t="n">
        <v>750000</v>
      </c>
    </row>
    <row spans="1:2" r="25">
      <c s="3" r="A25" t="s">
        <v>281</v>
      </c>
      <c s="9" r="B25" t="n">
        <v>0.08</v>
      </c>
    </row>
    <row spans="1:2" r="26">
      <c s="3" r="A26" t="s">
        <v>282</v>
      </c>
      <c s="7" r="B26" t="n">
        <v>60000</v>
      </c>
    </row>
    <row spans="1:2" r="27">
      <c s="3" r="A27" t="s">
        <v>283</v>
      </c>
      <c s="5" r="B27" t="n">
        <v>18</v>
      </c>
    </row>
    <row spans="1:2" r="28">
      <c s="3" r="A28" t="s">
        <v>284</v>
      </c>
      <c s="9" r="B28" t="n">
        <v>0.15</v>
      </c>
    </row>
    <row spans="1:2" r="29">
      <c s="3" r="A29" t="s">
        <v>285</v>
      </c>
      <c s="5" r="B29" t="n">
        <v>8750</v>
      </c>
    </row>
    <row spans="1:2" r="30">
      <c s="3" r="A30" t="s">
        <v>286</v>
      </c>
      <c s="5" r="B30" t="n">
        <v>18</v>
      </c>
    </row>
    <row spans="1:2" r="31">
      <c s="3" r="A31" t="s">
        <v>287</v>
      </c>
      <c s="9" r="B31" t="n">
        <v>0.15</v>
      </c>
    </row>
    <row spans="1:2" r="32">
      <c s="3" r="A32" t="s">
        <v>288</v>
      </c>
      <c s="5" r="B32" t="n">
        <v>45513282</v>
      </c>
    </row>
    <row spans="1:2" r="33">
      <c s="3" r="A33" t="s">
        <v>289</v>
      </c>
      <c s="5" r="B33" t="n">
        <v>69110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6"/>
    <col customWidth="1" max="2" min="2" width="36"/>
  </cols>
  <sheetData>
    <row spans="1:2" r="1">
      <c s="1" r="A1" t="s">
        <v>290</v>
      </c>
      <c s="2" r="B1" t="s">
        <v>1</v>
      </c>
    </row>
    <row spans="1:2" r="2">
      <c s="2" r="B2" t="s">
        <v>291</v>
      </c>
    </row>
    <row spans="1:2" r="3">
      <c s="3" r="A3" t="s">
        <v>292</v>
      </c>
      <c s="5" r="B3" t="n">
        <v>100000</v>
      </c>
    </row>
    <row spans="1:2" r="4">
      <c s="3" r="A4" t="s">
        <v>293</v>
      </c>
      <c s="9" r="B4" t="n">
        <v>0.19</v>
      </c>
    </row>
    <row spans="1:2" r="5">
      <c s="3" r="A5" t="s">
        <v>294</v>
      </c>
      <c s="5" r="B5" t="n">
        <v>300000</v>
      </c>
    </row>
    <row spans="1:2" r="6">
      <c s="3" r="A6" t="s">
        <v>295</v>
      </c>
      <c s="9" r="B6" t="n">
        <v>0.11</v>
      </c>
    </row>
    <row spans="1:2" r="7">
      <c s="3" r="A7" t="s">
        <v>296</v>
      </c>
      <c s="7" r="B7" t="n">
        <v>80253</v>
      </c>
    </row>
    <row spans="1:2" r="8">
      <c s="3" r="A8" t="s">
        <v>297</v>
      </c>
      <c s="5" r="B8" t="n">
        <v>242781</v>
      </c>
    </row>
    <row spans="1:2" r="9">
      <c s="3" r="A9" t="s">
        <v>298</v>
      </c>
      <c s="5" r="B9" t="n">
        <v>51642</v>
      </c>
    </row>
    <row spans="1:2" r="10">
      <c s="3" r="A10" t="s">
        <v>299</v>
      </c>
      <c s="7" r="B10" t="n">
        <v>197000</v>
      </c>
    </row>
    <row spans="1:2" r="11">
      <c s="3" r="A11" t="s">
        <v>300</v>
      </c>
      <c s="5" r="B11" t="n">
        <v>495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0"/>
    <col customWidth="1" max="2" min="2" width="22"/>
  </cols>
  <sheetData>
    <row spans="1:2" r="1">
      <c s="1" r="A1" t="s">
        <v>301</v>
      </c>
      <c s="2" r="B1" t="s">
        <v>1</v>
      </c>
    </row>
    <row spans="1:2" r="2">
      <c s="2" r="B2" t="s">
        <v>302</v>
      </c>
    </row>
    <row spans="1:2" r="3">
      <c s="3" r="A3" t="s">
        <v>303</v>
      </c>
      <c s="3" r="B3" t="s">
        <v>231</v>
      </c>
    </row>
    <row spans="1:2" r="4">
      <c s="3" r="A4" t="s">
        <v>304</v>
      </c>
      <c s="7" r="B4" t="n">
        <v>50000</v>
      </c>
    </row>
    <row spans="1:2" r="5">
      <c s="3" r="A5" t="s">
        <v>305</v>
      </c>
      <c s="5" r="B5" t="n">
        <v>75000</v>
      </c>
    </row>
    <row spans="1:2" r="6">
      <c s="3" r="A6" t="s">
        <v>306</v>
      </c>
      <c s="5" r="B6" t="n">
        <v>25000</v>
      </c>
    </row>
    <row spans="1:2" r="7">
      <c s="3" r="A7" t="s">
        <v>307</v>
      </c>
      <c s="7" r="B7" t="n">
        <v>2000</v>
      </c>
    </row>
    <row spans="1:2" r="8">
      <c s="3" r="A8" t="s">
        <v>308</v>
      </c>
      <c s="5" r="B8" t="n">
        <v>12</v>
      </c>
    </row>
    <row spans="1:2" r="9">
      <c s="3" r="A9" t="s">
        <v>309</v>
      </c>
      <c s="7" r="B9" t="n">
        <v>2000</v>
      </c>
    </row>
    <row spans="1:2" r="10">
      <c s="3" r="A10" t="s">
        <v>310</v>
      </c>
      <c s="5" r="B10" t="n">
        <v>12</v>
      </c>
    </row>
    <row spans="1:2" r="11">
      <c s="3" r="A11" t="s">
        <v>311</v>
      </c>
      <c s="7" r="B11" t="n">
        <v>50000</v>
      </c>
    </row>
    <row spans="1:2" r="12">
      <c s="3" r="A12" t="s">
        <v>312</v>
      </c>
      <c s="7" r="B12" t="n">
        <v>300000</v>
      </c>
    </row>
    <row spans="1:2" r="13">
      <c s="3" r="A13" t="s">
        <v>313</v>
      </c>
      <c s="5" r="B13" t="n">
        <v>8</v>
      </c>
    </row>
    <row spans="1:2" r="14">
      <c s="3" r="A14" t="s">
        <v>314</v>
      </c>
      <c s="7" r="B14" t="n">
        <v>100000</v>
      </c>
    </row>
    <row spans="1:2" r="15">
      <c s="3" r="A15" t="s">
        <v>315</v>
      </c>
      <c s="3" r="B15" t="s">
        <v>231</v>
      </c>
    </row>
    <row spans="1:2" r="16">
      <c s="3" r="A16" t="s">
        <v>316</v>
      </c>
      <c s="7" r="B16" t="n">
        <v>48039</v>
      </c>
    </row>
    <row spans="1:2" r="17">
      <c s="3" r="A17" t="s">
        <v>317</v>
      </c>
      <c s="5" r="B17" t="n">
        <v>49259</v>
      </c>
    </row>
    <row spans="1:2" r="18">
      <c s="3" r="A18" t="s">
        <v>318</v>
      </c>
      <c s="7" r="B18" t="n">
        <v>10000</v>
      </c>
    </row>
    <row spans="1:2" r="19">
      <c s="3" r="A19" t="s">
        <v>319</v>
      </c>
      <c s="5" r="B19" t="n">
        <v>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30"/>
  </cols>
  <sheetData>
    <row spans="1:2" r="1">
      <c s="1" r="A1" t="s">
        <v>320</v>
      </c>
      <c s="2" r="B1" t="s">
        <v>1</v>
      </c>
    </row>
    <row spans="1:2" r="2">
      <c s="2" r="B2" t="s">
        <v>238</v>
      </c>
    </row>
    <row spans="1:2" r="3">
      <c s="3" r="A3" t="s">
        <v>321</v>
      </c>
      <c s="7" r="B3" t="n">
        <v>90000</v>
      </c>
    </row>
    <row spans="1:2" r="4">
      <c s="3" r="A4" t="s">
        <v>322</v>
      </c>
      <c s="5" r="B4" t="n">
        <v>84000</v>
      </c>
    </row>
    <row spans="1:2" r="5">
      <c s="3" r="A5" t="s">
        <v>323</v>
      </c>
      <c s="5" r="B5" t="n">
        <v>44952</v>
      </c>
    </row>
    <row spans="1:2" r="6">
      <c s="3" r="A6" t="s">
        <v>324</v>
      </c>
      <c s="5" r="B6" t="n">
        <v>51884</v>
      </c>
    </row>
    <row spans="1:2" r="7">
      <c s="3" r="A7" t="s">
        <v>325</v>
      </c>
      <c s="5" r="B7" t="n">
        <v>18000</v>
      </c>
    </row>
    <row spans="1:2" r="8">
      <c s="3" r="A8" t="s">
        <v>326</v>
      </c>
      <c s="5" r="B8" t="n">
        <v>33000</v>
      </c>
    </row>
    <row spans="1:2" r="9">
      <c s="3" r="A9" t="s">
        <v>327</v>
      </c>
      <c s="5" r="B9" t="n">
        <v>118651</v>
      </c>
    </row>
    <row spans="1:2" r="10">
      <c s="3" r="A10" t="s">
        <v>328</v>
      </c>
      <c s="7" r="B10" t="n">
        <v>15909</v>
      </c>
    </row>
    <row spans="1:2" r="11">
      <c s="3" r="A11" t="s">
        <v>329</v>
      </c>
      <c s="5" r="B11" t="n">
        <v>210000</v>
      </c>
    </row>
    <row spans="1:2" r="12">
      <c s="3" r="A12" t="s">
        <v>330</v>
      </c>
      <c s="9" r="B12" t="n">
        <v>0.1</v>
      </c>
    </row>
    <row spans="1:2" r="13">
      <c s="3" r="A13" t="s">
        <v>331</v>
      </c>
      <c s="7" r="B13" t="n">
        <v>21000</v>
      </c>
    </row>
    <row spans="1:2" r="14">
      <c s="3" r="A14" t="s">
        <v>332</v>
      </c>
      <c s="5" r="B14" t="n">
        <v>400000</v>
      </c>
    </row>
    <row spans="1:2" r="15">
      <c s="3" r="A15" t="s">
        <v>333</v>
      </c>
      <c s="7" r="B15" t="n">
        <v>51642</v>
      </c>
    </row>
    <row spans="1:2" r="16">
      <c s="3" r="A16" t="s">
        <v>334</v>
      </c>
      <c s="5" r="B16" t="n">
        <v>256883</v>
      </c>
    </row>
    <row spans="1:2" r="17">
      <c s="3" r="A17" t="s">
        <v>335</v>
      </c>
      <c s="7" r="B17" t="n">
        <v>220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4"/>
    <col customWidth="1" max="3" min="3" width="20"/>
  </cols>
  <sheetData>
    <row spans="1:3" r="1">
      <c s="1" r="A1" t="s">
        <v>336</v>
      </c>
      <c s="2" r="B1" t="s">
        <v>337</v>
      </c>
      <c s="2" r="C1" t="s">
        <v>338</v>
      </c>
    </row>
    <row spans="1:3" r="2">
      <c s="3" r="A2" t="s">
        <v>339</v>
      </c>
      <c s="12" r="C2" t="n">
        <v>12500</v>
      </c>
    </row>
    <row spans="1:3" r="3">
      <c s="3" r="A3" t="s">
        <v>340</v>
      </c>
      <c s="5" r="B3" t="n">
        <v>15000</v>
      </c>
      <c s="5" r="C3" t="n">
        <v>15000</v>
      </c>
    </row>
    <row spans="1:3" r="4">
      <c s="3" r="A4" t="s">
        <v>341</v>
      </c>
      <c s="7" r="B4" t="n">
        <v>1000000</v>
      </c>
    </row>
    <row spans="1:3" r="5">
      <c s="3" r="A5" t="s">
        <v>342</v>
      </c>
      <c s="5" r="B5" t="n">
        <v>15000</v>
      </c>
      <c s="5" r="C5" t="n">
        <v>15000</v>
      </c>
    </row>
    <row spans="1:3" r="6">
      <c s="3" r="A6" t="s">
        <v>343</v>
      </c>
      <c s="5" r="B6" t="n">
        <v>500000</v>
      </c>
      <c s="5" r="C6" t="n">
        <v>500000</v>
      </c>
    </row>
    <row spans="1:3" r="7">
      <c s="3" r="A7" t="s">
        <v>344</v>
      </c>
      <c s="5" r="B7" t="n">
        <v>90</v>
      </c>
      <c s="5" r="C7" t="n">
        <v>90</v>
      </c>
    </row>
    <row spans="1:3" r="8">
      <c s="3" r="A8" t="s">
        <v>345</v>
      </c>
      <c s="5" r="B8" t="n">
        <v>500000</v>
      </c>
      <c s="5" r="C8" t="n">
        <v>500000</v>
      </c>
    </row>
    <row spans="1:3" r="9">
      <c s="3" r="A9" t="s">
        <v>346</v>
      </c>
      <c s="5" r="B9" t="n">
        <v>420000</v>
      </c>
      <c s="5" r="C9" t="n">
        <v>420000</v>
      </c>
    </row>
    <row spans="1:3" r="10">
      <c s="3" r="A10" t="s">
        <v>347</v>
      </c>
      <c s="7" r="B10" t="n">
        <v>16000</v>
      </c>
    </row>
    <row spans="1:3" r="11">
      <c s="3" r="A11" t="s">
        <v>348</v>
      </c>
      <c s="5" r="B11" t="n">
        <v>300000</v>
      </c>
      <c s="5" r="C11" t="n">
        <v>300000</v>
      </c>
    </row>
    <row spans="1:3" r="12">
      <c s="3" r="A12" t="s">
        <v>349</v>
      </c>
      <c s="5" r="B12" t="n">
        <v>18</v>
      </c>
      <c s="5" r="C12" t="n">
        <v>18</v>
      </c>
    </row>
    <row spans="1:3" r="13">
      <c s="3" r="A13" t="s">
        <v>350</v>
      </c>
      <c s="5" r="B13" t="n">
        <v>300000</v>
      </c>
      <c s="5" r="C13" t="n">
        <v>300000</v>
      </c>
    </row>
    <row spans="1:3" r="14">
      <c s="3" r="A14" t="s">
        <v>351</v>
      </c>
      <c s="7" r="B14" t="n">
        <v>200000</v>
      </c>
    </row>
    <row spans="1:3" r="15">
      <c s="3" r="A15" t="s">
        <v>352</v>
      </c>
      <c s="5" r="B15" t="n">
        <v>60</v>
      </c>
      <c s="5" r="C15" t="n">
        <v>60</v>
      </c>
    </row>
    <row spans="1:3" r="16">
      <c s="3" r="A16" t="s">
        <v>353</v>
      </c>
      <c s="5" r="B16" t="n">
        <v>100000</v>
      </c>
      <c s="5" r="C16" t="n">
        <v>100000</v>
      </c>
    </row>
    <row spans="1:3" r="17">
      <c s="3" r="A17" t="s">
        <v>354</v>
      </c>
      <c s="5" r="B17" t="n">
        <v>24</v>
      </c>
      <c s="5" r="C17" t="n">
        <v>24</v>
      </c>
    </row>
    <row spans="1:3" r="18">
      <c s="3" r="A18" t="s">
        <v>355</v>
      </c>
      <c s="7" r="B18" t="n">
        <v>200000</v>
      </c>
    </row>
    <row spans="1:3" r="19">
      <c s="3" r="A19" t="s">
        <v>356</v>
      </c>
      <c s="5" r="B19" t="n">
        <v>60</v>
      </c>
      <c s="5" r="C19" t="n">
        <v>60</v>
      </c>
    </row>
    <row spans="1:3" r="20">
      <c s="3" r="A20" t="s">
        <v>357</v>
      </c>
      <c s="5" r="B20" t="n">
        <v>50000</v>
      </c>
      <c s="5" r="C20" t="n">
        <v>50000</v>
      </c>
    </row>
    <row spans="1:3" r="21">
      <c s="3" r="A21" t="s">
        <v>358</v>
      </c>
      <c s="5" r="B21" t="n">
        <v>24</v>
      </c>
      <c s="5" r="C21" t="n">
        <v>24</v>
      </c>
    </row>
    <row spans="1:3" r="22">
      <c s="3" r="A22" t="s">
        <v>359</v>
      </c>
      <c s="5" r="B22" t="n">
        <v>12</v>
      </c>
      <c s="5" r="C22" t="n">
        <v>12</v>
      </c>
    </row>
    <row spans="1:3" r="23">
      <c s="3" r="A23" t="s">
        <v>360</v>
      </c>
      <c s="7" r="B23" t="n">
        <v>500000</v>
      </c>
    </row>
    <row spans="1:3" r="24">
      <c s="3" r="A24" t="s">
        <v>361</v>
      </c>
      <c s="5" r="B24" t="n">
        <v>200000</v>
      </c>
      <c s="5" r="C24" t="n">
        <v>200000</v>
      </c>
    </row>
    <row spans="1:3" r="25">
      <c s="3" r="A25" t="s">
        <v>362</v>
      </c>
      <c s="5" r="B25" t="n">
        <v>12</v>
      </c>
      <c s="5" r="C25" t="n">
        <v>12</v>
      </c>
    </row>
    <row spans="1:3" r="26">
      <c s="3" r="A26" t="s">
        <v>363</v>
      </c>
      <c s="5" r="B26" t="n">
        <v>24</v>
      </c>
      <c s="5" r="C26" t="n">
        <v>24</v>
      </c>
    </row>
    <row spans="1:3" r="27">
      <c s="3" r="A27" t="s">
        <v>364</v>
      </c>
      <c s="7" r="B27" t="n">
        <v>500000</v>
      </c>
    </row>
    <row spans="1:3" r="28">
      <c s="3" r="A28" t="s">
        <v>365</v>
      </c>
      <c s="5" r="B28" t="n">
        <v>100000</v>
      </c>
      <c s="5" r="C28" t="n">
        <v>100000</v>
      </c>
    </row>
    <row spans="1:3" r="29">
      <c s="3" r="A29" t="s">
        <v>366</v>
      </c>
      <c s="5" r="B29" t="n">
        <v>250000</v>
      </c>
      <c s="5" r="C29" t="n">
        <v>250000</v>
      </c>
    </row>
    <row spans="1:3" r="30">
      <c s="3" r="A30" t="s">
        <v>367</v>
      </c>
      <c s="5" r="B30" t="n">
        <v>210000</v>
      </c>
      <c s="5" r="C30" t="n">
        <v>210000</v>
      </c>
    </row>
    <row spans="1:3" r="31">
      <c s="3" r="A31" t="s">
        <v>368</v>
      </c>
      <c s="7" r="B31" t="n">
        <v>4000</v>
      </c>
    </row>
    <row spans="1:3" r="32">
      <c s="3" r="A32" t="s">
        <v>369</v>
      </c>
      <c s="5" r="B32" t="n">
        <v>250000</v>
      </c>
      <c s="5" r="C32" t="n">
        <v>250000</v>
      </c>
    </row>
    <row spans="1:3" r="33">
      <c s="3" r="A33" t="s">
        <v>370</v>
      </c>
      <c s="5" r="B33" t="n">
        <v>1976</v>
      </c>
      <c s="5" r="C33" t="n">
        <v>1976</v>
      </c>
    </row>
    <row spans="1:3" r="34">
      <c s="3" r="A34" t="s">
        <v>371</v>
      </c>
      <c s="5" r="B34" t="n">
        <v>90</v>
      </c>
      <c s="5" r="C34" t="n">
        <v>90</v>
      </c>
    </row>
    <row spans="1:3" r="35">
      <c s="3" r="A35" t="s">
        <v>372</v>
      </c>
      <c s="7" r="B35" t="n">
        <v>45000</v>
      </c>
    </row>
    <row spans="1:3" r="36">
      <c s="3" r="A36" t="s">
        <v>373</v>
      </c>
      <c s="3" r="B36" t="s">
        <v>241</v>
      </c>
      <c s="3" r="C36" t="s">
        <v>24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26"/>
    <col customWidth="1" max="3" min="3" width="12"/>
  </cols>
  <sheetData>
    <row spans="1:3" r="1">
      <c s="1" r="A1" t="s">
        <v>374</v>
      </c>
      <c s="2" r="B1" t="s">
        <v>375</v>
      </c>
      <c s="2" r="C1" t="s">
        <v>376</v>
      </c>
    </row>
    <row spans="1:3" r="2">
      <c s="3" r="A2" t="s">
        <v>377</v>
      </c>
      <c s="5" r="B2" t="n">
        <v>700000</v>
      </c>
      <c s="5" r="C2" t="n">
        <v>700000</v>
      </c>
    </row>
    <row spans="1:3" r="3">
      <c s="3" r="A3" t="s">
        <v>378</v>
      </c>
      <c s="9" r="B3" t="n">
        <v>0.11</v>
      </c>
    </row>
    <row spans="1:3" r="4">
      <c s="3" r="A4" t="s">
        <v>379</v>
      </c>
      <c s="7" r="B4" t="n">
        <v>77000</v>
      </c>
    </row>
    <row spans="1:3" r="5">
      <c s="3" r="A5" t="s">
        <v>380</v>
      </c>
      <c s="9" r="B5" t="n">
        <v>0.14</v>
      </c>
    </row>
    <row spans="1:3" r="6">
      <c s="3" r="A6" t="s">
        <v>381</v>
      </c>
      <c s="12" r="C6" t="n">
        <v>6000</v>
      </c>
    </row>
    <row spans="1:3" r="7">
      <c s="3" r="A7" t="s">
        <v>382</v>
      </c>
      <c s="5" r="B7" t="n">
        <v>300000</v>
      </c>
      <c s="5" r="C7" t="n">
        <v>300000</v>
      </c>
    </row>
    <row spans="1:3" r="8">
      <c s="3" r="A8" t="s">
        <v>383</v>
      </c>
      <c s="9" r="B8" t="n">
        <v>0.14</v>
      </c>
    </row>
    <row spans="1:3" r="9">
      <c s="3" r="A9" t="s">
        <v>384</v>
      </c>
      <c s="5" r="B9" t="n">
        <v>12</v>
      </c>
      <c s="5" r="C9" t="n">
        <v>12</v>
      </c>
    </row>
    <row spans="1:3" r="10">
      <c s="3" r="A10" t="s">
        <v>385</v>
      </c>
      <c s="5" r="B10" t="n">
        <v>25000</v>
      </c>
      <c s="5" r="C10" t="n">
        <v>25000</v>
      </c>
    </row>
    <row spans="1:3" r="11">
      <c s="3" r="A11" t="s">
        <v>386</v>
      </c>
      <c s="9" r="B11" t="n">
        <v>0.14</v>
      </c>
    </row>
    <row spans="1:3" r="12">
      <c s="3" r="A12" t="s">
        <v>387</v>
      </c>
      <c s="5" r="B12" t="n">
        <v>5</v>
      </c>
      <c s="5" r="C12" t="n">
        <v>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20"/>
  </cols>
  <sheetData>
    <row spans="1:2" r="1">
      <c s="1" r="A1" t="s">
        <v>388</v>
      </c>
      <c s="2" r="B1" t="s">
        <v>1</v>
      </c>
    </row>
    <row spans="1:2" r="2">
      <c s="2" r="B2" t="s">
        <v>233</v>
      </c>
    </row>
    <row spans="1:2" r="3">
      <c s="3" r="A3" t="s">
        <v>389</v>
      </c>
      <c s="7" r="B3" t="n">
        <v>108080</v>
      </c>
    </row>
    <row spans="1:2" r="4">
      <c s="3" r="A4" t="s">
        <v>390</v>
      </c>
      <c s="5" r="B4" t="n">
        <v>119944</v>
      </c>
    </row>
    <row spans="1:2" r="5">
      <c s="3" r="A5" t="s">
        <v>391</v>
      </c>
      <c s="5" r="B5" t="n">
        <v>18694</v>
      </c>
    </row>
    <row spans="1:2" r="6">
      <c s="3" r="A6" t="s">
        <v>392</v>
      </c>
      <c s="5" r="B6" t="n">
        <v>48042</v>
      </c>
    </row>
    <row spans="1:2" r="7">
      <c s="3" r="A7" t="s">
        <v>393</v>
      </c>
      <c s="5" r="B7" t="n">
        <v>126774</v>
      </c>
    </row>
    <row spans="1:2" r="8">
      <c s="3" r="A8" t="s">
        <v>394</v>
      </c>
      <c s="7" r="B8" t="n">
        <v>1679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6"/>
    <col customWidth="1" max="2" min="2" width="20"/>
  </cols>
  <sheetData>
    <row spans="1:2" r="1">
      <c s="1" r="A1" t="s">
        <v>395</v>
      </c>
      <c s="2" r="B1" t="s">
        <v>1</v>
      </c>
    </row>
    <row spans="1:2" r="2">
      <c s="2" r="B2" t="s">
        <v>233</v>
      </c>
    </row>
    <row spans="1:2" r="3">
      <c s="3" r="A3" t="s">
        <v>396</v>
      </c>
      <c s="7" r="B3" t="n">
        <v>12954713</v>
      </c>
    </row>
    <row spans="1:2" r="4">
      <c s="3" r="A4" t="s">
        <v>397</v>
      </c>
      <c s="11" r="B4" t="n">
        <v>0.25</v>
      </c>
    </row>
    <row spans="1:2" r="5">
      <c s="3" r="A5" t="s">
        <v>398</v>
      </c>
      <c s="7" r="B5" t="n">
        <v>-552380</v>
      </c>
    </row>
    <row spans="1:2" r="6">
      <c s="3" r="A6" t="s">
        <v>399</v>
      </c>
      <c s="11" r="B6" t="n">
        <v>0.4</v>
      </c>
    </row>
    <row spans="1:2" r="7">
      <c s="3" r="A7" t="s">
        <v>400</v>
      </c>
      <c s="7" r="B7" t="n">
        <v>5634200</v>
      </c>
    </row>
    <row spans="1:2" r="8">
      <c s="3" r="A8" t="s">
        <v>401</v>
      </c>
      <c s="11" r="B8" t="n">
        <v>0.25</v>
      </c>
    </row>
    <row spans="1:2" r="9">
      <c s="3" r="A9" t="s">
        <v>402</v>
      </c>
      <c s="7" r="B9" t="n">
        <v>18036533</v>
      </c>
    </row>
    <row spans="1:2" r="10">
      <c s="3" r="A10" t="s">
        <v>403</v>
      </c>
      <c s="11" r="B10" t="n">
        <v>0.25</v>
      </c>
    </row>
    <row spans="1:2" r="11">
      <c s="3" r="A11" t="s">
        <v>404</v>
      </c>
      <c s="7" r="B11" t="n">
        <v>-12868286</v>
      </c>
    </row>
    <row spans="1:2" r="12">
      <c s="3" r="A12" t="s">
        <v>405</v>
      </c>
      <c s="11" r="B12" t="n">
        <v>0.24</v>
      </c>
    </row>
    <row spans="1:2" r="13">
      <c s="3" r="A13" t="s">
        <v>406</v>
      </c>
      <c s="7" r="B13" t="n">
        <v>693653</v>
      </c>
    </row>
    <row spans="1:2" r="14">
      <c s="3" r="A14" t="s">
        <v>407</v>
      </c>
      <c s="7" r="B14" t="n">
        <v>1049150</v>
      </c>
    </row>
    <row spans="1:2" r="15">
      <c s="3" r="A15" t="s">
        <v>408</v>
      </c>
      <c s="11" r="B15" t="n">
        <v>0.18</v>
      </c>
    </row>
    <row spans="1:2" r="16">
      <c s="3" r="A16" t="s">
        <v>409</v>
      </c>
      <c s="7" r="B16" t="n">
        <v>6911050</v>
      </c>
    </row>
    <row spans="1:2" r="17">
      <c s="3" r="A17" t="s">
        <v>410</v>
      </c>
      <c s="11" r="B17" t="n">
        <v>0.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9"/>
    <col customWidth="1" max="2" min="2" width="22"/>
  </cols>
  <sheetData>
    <row spans="1:2" r="1">
      <c s="1" r="A1" t="s">
        <v>411</v>
      </c>
      <c s="2" r="B1" t="s">
        <v>1</v>
      </c>
    </row>
    <row spans="1:2" r="2">
      <c s="2" r="B2" t="s">
        <v>412</v>
      </c>
    </row>
    <row spans="1:2" r="3">
      <c s="3" r="A3" t="s">
        <v>413</v>
      </c>
      <c s="7" r="B3" t="n">
        <v>5500000</v>
      </c>
    </row>
    <row spans="1:2" r="4">
      <c s="3" r="A4" t="s">
        <v>414</v>
      </c>
      <c s="11" r="B4" t="n">
        <v>0.95</v>
      </c>
    </row>
    <row spans="1:2" r="5">
      <c s="3" r="A5" t="s">
        <v>415</v>
      </c>
      <c s="11" r="B5" t="n">
        <v>0.23</v>
      </c>
    </row>
    <row spans="1:2" r="6">
      <c s="3" r="A6" t="s">
        <v>416</v>
      </c>
      <c s="7" r="B6" t="n">
        <v>361900</v>
      </c>
    </row>
    <row spans="1:2" r="7">
      <c s="3" r="A7" t="s">
        <v>417</v>
      </c>
      <c s="11" r="B7" t="n">
        <v>0.95</v>
      </c>
    </row>
    <row spans="1:2" r="8">
      <c s="3" r="A8" t="s">
        <v>418</v>
      </c>
      <c s="11" r="B8" t="n">
        <v>0.18</v>
      </c>
    </row>
    <row spans="1:2" r="9">
      <c s="3" r="A9" t="s">
        <v>419</v>
      </c>
      <c s="7" r="B9" t="n">
        <v>758750</v>
      </c>
    </row>
    <row spans="1:2" r="10">
      <c s="3" r="A10" t="s">
        <v>420</v>
      </c>
      <c s="11" r="B10" t="n">
        <v>1.38</v>
      </c>
    </row>
    <row spans="1:2" r="11">
      <c s="3" r="A11" t="s">
        <v>421</v>
      </c>
      <c s="11" r="B11" t="n">
        <v>0.15</v>
      </c>
    </row>
    <row spans="1:2" r="12">
      <c s="3" r="A12" t="s">
        <v>422</v>
      </c>
      <c s="7" r="B12" t="n">
        <v>290400</v>
      </c>
    </row>
    <row spans="1:2" r="13">
      <c s="3" r="A13" t="s">
        <v>423</v>
      </c>
      <c s="11" r="B13" t="n">
        <v>1.53</v>
      </c>
    </row>
    <row spans="1:2" r="14">
      <c s="3" r="A14" t="s">
        <v>424</v>
      </c>
      <c s="11" r="B14" t="n">
        <v>0.27</v>
      </c>
    </row>
    <row spans="1:2" r="15">
      <c s="3" r="A15" t="s">
        <v>425</v>
      </c>
      <c s="7" r="B15" t="n">
        <v>6911050</v>
      </c>
    </row>
    <row spans="1:2" r="16">
      <c s="3" r="A16" t="s">
        <v>426</v>
      </c>
      <c s="11" r="B16" t="n">
        <v>1.02</v>
      </c>
    </row>
    <row spans="1:2" r="17">
      <c s="3" r="A17" t="s">
        <v>427</v>
      </c>
      <c s="11" r="B17" t="n">
        <v>0.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53"/>
    <col customWidth="1" max="2" min="2" width="15"/>
    <col customWidth="1" max="3" min="3" width="13"/>
    <col customWidth="1" max="4" min="4" width="15"/>
    <col customWidth="1" max="5" min="5" width="13"/>
  </cols>
  <sheetData>
    <row spans="1:5" r="1">
      <c s="1" r="A1" t="s">
        <v>59</v>
      </c>
      <c s="2" r="B1" t="s">
        <v>60</v>
      </c>
      <c s="2" r="D1" t="s">
        <v>1</v>
      </c>
    </row>
    <row spans="1:5" r="2">
      <c s="2" r="B2" t="s">
        <v>28</v>
      </c>
      <c s="2" r="C2" t="s">
        <v>61</v>
      </c>
      <c s="2" r="D2" t="s">
        <v>28</v>
      </c>
      <c s="2" r="E2" t="s">
        <v>61</v>
      </c>
    </row>
    <row spans="1:5" r="3">
      <c s="6" r="A3" t="s">
        <v>62</v>
      </c>
    </row>
    <row spans="1:5" r="4">
      <c s="3" r="A4" t="s">
        <v>63</v>
      </c>
      <c s="7" r="B4" t="n">
        <v>6215</v>
      </c>
      <c s="7" r="C4" t="n">
        <v>7187</v>
      </c>
      <c s="7" r="D4" t="n">
        <v>32156</v>
      </c>
      <c s="7" r="E4" t="n">
        <v>10070</v>
      </c>
    </row>
    <row spans="1:5" r="5">
      <c s="6" r="A5" t="s">
        <v>64</v>
      </c>
    </row>
    <row spans="1:5" r="6">
      <c s="3" r="A6" t="s">
        <v>65</v>
      </c>
      <c s="5" r="B6" t="n">
        <v>9309</v>
      </c>
      <c s="5" r="C6" t="n">
        <v>9691</v>
      </c>
      <c s="5" r="D6" t="n">
        <v>42929</v>
      </c>
      <c s="5" r="E6" t="n">
        <v>11743</v>
      </c>
    </row>
    <row spans="1:5" r="7">
      <c s="3" r="A7" t="s">
        <v>66</v>
      </c>
      <c s="5" r="B7" t="n">
        <v>-3094</v>
      </c>
      <c s="5" r="C7" t="n">
        <v>-2504</v>
      </c>
      <c s="5" r="D7" t="n">
        <v>-10773</v>
      </c>
      <c s="5" r="E7" t="n">
        <v>-1673</v>
      </c>
    </row>
    <row spans="1:5" r="8">
      <c s="6" r="A8" t="s">
        <v>67</v>
      </c>
    </row>
    <row spans="1:5" r="9">
      <c s="3" r="A9" t="s">
        <v>68</v>
      </c>
      <c s="5" r="B9" t="n">
        <v>8657</v>
      </c>
      <c s="5" r="C9" t="n">
        <v>7007</v>
      </c>
      <c s="5" r="D9" t="n">
        <v>47023</v>
      </c>
      <c s="5" r="E9" t="n">
        <v>45825</v>
      </c>
    </row>
    <row spans="1:5" r="10">
      <c s="3" r="A10" t="s">
        <v>69</v>
      </c>
      <c s="5" r="B10" t="n">
        <v>464</v>
      </c>
      <c s="5" r="C10" t="n">
        <v>0</v>
      </c>
      <c s="5" r="D10" t="n">
        <v>464</v>
      </c>
      <c s="5" r="E10" t="n">
        <v>0</v>
      </c>
    </row>
    <row spans="1:5" r="11">
      <c s="3" r="A11" t="s">
        <v>70</v>
      </c>
      <c s="5" r="B11" t="n">
        <v>3999</v>
      </c>
      <c s="5" r="C11" t="n">
        <v>1479</v>
      </c>
      <c s="5" r="D11" t="n">
        <v>11147</v>
      </c>
      <c s="5" r="E11" t="n">
        <v>4551</v>
      </c>
    </row>
    <row spans="1:5" r="12">
      <c s="3" r="A12" t="s">
        <v>71</v>
      </c>
      <c s="5" r="B12" t="n">
        <v>24471</v>
      </c>
      <c s="5" r="C12" t="n">
        <v>96841</v>
      </c>
      <c s="5" r="D12" t="n">
        <v>179545</v>
      </c>
      <c s="5" r="E12" t="n">
        <v>194222</v>
      </c>
    </row>
    <row spans="1:5" r="13">
      <c s="3" r="A13" t="s">
        <v>72</v>
      </c>
      <c s="5" r="B13" t="n">
        <v>9059</v>
      </c>
      <c s="5" r="C13" t="n">
        <v>2872</v>
      </c>
      <c s="5" r="D13" t="n">
        <v>12843</v>
      </c>
      <c s="5" r="E13" t="n">
        <v>-3111</v>
      </c>
    </row>
    <row spans="1:5" r="14">
      <c s="3" r="A14" t="s">
        <v>73</v>
      </c>
      <c s="5" r="B14" t="n">
        <v>42305</v>
      </c>
      <c s="5" r="C14" t="n">
        <v>68061</v>
      </c>
      <c s="5" r="D14" t="n">
        <v>80253</v>
      </c>
      <c s="5" r="E14" t="n">
        <v>242781</v>
      </c>
    </row>
    <row spans="1:5" r="15">
      <c s="3" r="A15" t="s">
        <v>74</v>
      </c>
      <c s="5" r="B15" t="n">
        <v>127074</v>
      </c>
      <c s="5" r="C15" t="n">
        <v>210078</v>
      </c>
      <c s="5" r="D15" t="n">
        <v>398042</v>
      </c>
      <c s="5" r="E15" t="n">
        <v>511720</v>
      </c>
    </row>
    <row spans="1:5" r="16">
      <c s="3" r="A16" t="s">
        <v>75</v>
      </c>
      <c s="5" r="B16" t="n">
        <v>14536</v>
      </c>
      <c s="5" r="C16" t="n">
        <v>17964</v>
      </c>
      <c s="5" r="D16" t="n">
        <v>45047</v>
      </c>
      <c s="5" r="E16" t="n">
        <v>46707</v>
      </c>
    </row>
    <row spans="1:5" r="17">
      <c s="3" r="A17" t="s">
        <v>76</v>
      </c>
      <c s="5" r="B17" t="n">
        <v>1047</v>
      </c>
      <c s="5" r="C17" t="n">
        <v>0</v>
      </c>
      <c s="5" r="D17" t="n">
        <v>1125</v>
      </c>
      <c s="5" r="E17" t="n">
        <v>31544</v>
      </c>
    </row>
    <row spans="1:5" r="18">
      <c s="3" r="A18" t="s">
        <v>77</v>
      </c>
      <c s="5" r="B18" t="n">
        <v>0</v>
      </c>
      <c s="5" r="C18" t="n">
        <v>0</v>
      </c>
      <c s="5" r="D18" t="n">
        <v>16000</v>
      </c>
      <c s="5" r="E18" t="n">
        <v>0</v>
      </c>
    </row>
    <row spans="1:5" r="19">
      <c s="3" r="A19" t="s">
        <v>78</v>
      </c>
      <c s="5" r="B19" t="n">
        <v>9120</v>
      </c>
      <c s="5" r="C19" t="n">
        <v>5397</v>
      </c>
      <c s="5" r="D19" t="n">
        <v>23955</v>
      </c>
      <c s="5" r="E19" t="n">
        <v>41575</v>
      </c>
    </row>
    <row spans="1:5" r="20">
      <c s="3" r="A20" t="s">
        <v>79</v>
      </c>
      <c s="5" r="B20" t="n">
        <v>2047</v>
      </c>
      <c s="5" r="C20" t="n">
        <v>8735</v>
      </c>
      <c s="5" r="D20" t="n">
        <v>10706</v>
      </c>
      <c s="5" r="E20" t="n">
        <v>19785</v>
      </c>
    </row>
    <row spans="1:5" r="21">
      <c s="3" r="A21" t="s">
        <v>80</v>
      </c>
      <c s="5" r="B21" t="n">
        <v>158</v>
      </c>
      <c s="5" r="C21" t="n">
        <v>107</v>
      </c>
      <c s="5" r="D21" t="n">
        <v>8987</v>
      </c>
      <c s="5" r="E21" t="n">
        <v>48386</v>
      </c>
    </row>
    <row spans="1:5" r="22">
      <c s="3" r="A22" t="s">
        <v>81</v>
      </c>
      <c s="5" r="B22" t="n">
        <v>7586</v>
      </c>
      <c s="5" r="C22" t="n">
        <v>25137</v>
      </c>
      <c s="5" r="D22" t="n">
        <v>21715</v>
      </c>
      <c s="5" r="E22" t="n">
        <v>79099</v>
      </c>
    </row>
    <row spans="1:5" r="23">
      <c s="3" r="A23" t="s">
        <v>82</v>
      </c>
      <c s="5" r="B23" t="n">
        <v>1165</v>
      </c>
      <c s="5" r="C23" t="n">
        <v>2081</v>
      </c>
      <c s="5" r="D23" t="n">
        <v>4799</v>
      </c>
      <c s="5" r="E23" t="n">
        <v>5753</v>
      </c>
    </row>
    <row spans="1:5" r="24">
      <c s="3" r="A24" t="s">
        <v>83</v>
      </c>
      <c s="5" r="B24" t="n">
        <v>1643</v>
      </c>
      <c s="5" r="C24" t="n">
        <v>0</v>
      </c>
      <c s="5" r="D24" t="n">
        <v>1643</v>
      </c>
      <c s="5" r="E24" t="n">
        <v>3578</v>
      </c>
    </row>
    <row spans="1:5" r="25">
      <c s="3" r="A25" t="s">
        <v>84</v>
      </c>
      <c s="5" r="B25" t="n">
        <v>7776</v>
      </c>
      <c s="5" r="C25" t="n">
        <v>55081</v>
      </c>
      <c s="5" r="D25" t="n">
        <v>42190</v>
      </c>
      <c s="5" r="E25" t="n">
        <v>70936</v>
      </c>
    </row>
    <row spans="1:5" r="26">
      <c s="3" r="A26" t="s">
        <v>85</v>
      </c>
      <c s="5" r="B26" t="n">
        <v>0</v>
      </c>
      <c s="5" r="C26" t="n">
        <v>7664</v>
      </c>
      <c s="5" r="D26" t="n">
        <v>0</v>
      </c>
      <c s="5" r="E26" t="n">
        <v>22664</v>
      </c>
    </row>
    <row spans="1:5" r="27">
      <c s="3" r="A27" t="s">
        <v>86</v>
      </c>
      <c s="5" r="B27" t="n">
        <v>0</v>
      </c>
      <c s="5" r="C27" t="n">
        <v>0</v>
      </c>
      <c s="5" r="D27" t="n">
        <v>34246</v>
      </c>
      <c s="5" r="E27" t="n">
        <v>0</v>
      </c>
    </row>
    <row spans="1:5" r="28">
      <c s="3" r="A28" t="s">
        <v>87</v>
      </c>
      <c s="5" r="B28" t="n">
        <v>261107</v>
      </c>
      <c s="5" r="C28" t="n">
        <v>508504</v>
      </c>
      <c s="5" r="D28" t="n">
        <v>939730</v>
      </c>
      <c s="5" r="E28" t="n">
        <v>1366015</v>
      </c>
    </row>
    <row spans="1:5" r="29">
      <c s="3" r="A29" t="s">
        <v>88</v>
      </c>
      <c s="5" r="B29" t="n">
        <v>-264201</v>
      </c>
      <c s="5" r="C29" t="n">
        <v>-511008</v>
      </c>
      <c s="5" r="D29" t="n">
        <v>-950503</v>
      </c>
      <c s="5" r="E29" t="n">
        <v>-1367688</v>
      </c>
    </row>
    <row spans="1:5" r="30">
      <c s="3" r="A30" t="s">
        <v>89</v>
      </c>
      <c s="5" r="B30" t="n">
        <v>0</v>
      </c>
      <c s="5" r="C30" t="n">
        <v>0</v>
      </c>
      <c s="5" r="D30" t="n">
        <v>0</v>
      </c>
      <c s="5" r="E30" t="n">
        <v>48918</v>
      </c>
    </row>
    <row spans="1:5" r="31">
      <c s="3" r="A31" t="s">
        <v>90</v>
      </c>
      <c s="5" r="B31" t="n">
        <v>-264201</v>
      </c>
      <c s="5" r="C31" t="n">
        <v>-511008</v>
      </c>
      <c s="5" r="D31" t="n">
        <v>-950503</v>
      </c>
      <c s="5" r="E31" t="n">
        <v>-1318770</v>
      </c>
    </row>
    <row spans="1:5" r="32">
      <c s="6" r="A32" t="s">
        <v>91</v>
      </c>
    </row>
    <row spans="1:5" r="33">
      <c s="3" r="A33" t="s">
        <v>92</v>
      </c>
      <c s="5" r="B33" t="n">
        <v>-258028</v>
      </c>
      <c s="5" r="C33" t="n">
        <v>-467506</v>
      </c>
      <c s="5" r="D33" t="n">
        <v>-900340</v>
      </c>
      <c s="5" r="E33" t="n">
        <v>-1254670</v>
      </c>
    </row>
    <row spans="1:5" r="34">
      <c s="3" r="A34" t="s">
        <v>93</v>
      </c>
      <c s="7" r="B34" t="n">
        <v>-6173</v>
      </c>
      <c s="7" r="C34" t="n">
        <v>-43502</v>
      </c>
      <c s="7" r="D34" t="n">
        <v>-50163</v>
      </c>
      <c s="7" r="E34" t="n">
        <v>-64100</v>
      </c>
    </row>
    <row spans="1:5" r="35">
      <c s="3" r="A35" t="s">
        <v>94</v>
      </c>
      <c s="9" r="B35" t="n">
        <v>-0.01</v>
      </c>
      <c s="9" r="C35" t="n">
        <v>-0.01</v>
      </c>
      <c s="9" r="D35" t="n">
        <v>-0.02</v>
      </c>
      <c s="9" r="E35" t="n">
        <v>-0.03</v>
      </c>
    </row>
    <row spans="1:5" r="36">
      <c s="6" r="A36" t="s">
        <v>95</v>
      </c>
    </row>
    <row spans="1:5" r="37">
      <c s="3" r="A37" t="s">
        <v>96</v>
      </c>
      <c s="5" r="B37" t="n">
        <v>45033282</v>
      </c>
      <c s="5" r="C37" t="n">
        <v>39097519</v>
      </c>
      <c s="5" r="D37" t="n">
        <v>42900830</v>
      </c>
      <c s="5" r="E37" t="n">
        <v>383579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9"/>
    <col customWidth="1" max="2" min="2" width="20"/>
  </cols>
  <sheetData>
    <row spans="1:2" r="1">
      <c s="1" r="A1" t="s">
        <v>428</v>
      </c>
      <c s="2" r="B1" t="s">
        <v>1</v>
      </c>
    </row>
    <row spans="1:2" r="2">
      <c s="2" r="B2" t="s">
        <v>233</v>
      </c>
    </row>
    <row spans="1:2" r="3">
      <c s="3" r="A3" t="s">
        <v>429</v>
      </c>
      <c s="7" r="B3" t="n">
        <v>2625000</v>
      </c>
    </row>
    <row spans="1:2" r="4">
      <c s="3" r="A4" t="s">
        <v>430</v>
      </c>
      <c s="11" r="B4" t="n">
        <v>0.24</v>
      </c>
    </row>
    <row spans="1:2" r="5">
      <c s="3" r="A5" t="s">
        <v>431</v>
      </c>
      <c s="7" r="B5" t="n">
        <v>-1100000</v>
      </c>
    </row>
    <row spans="1:2" r="6">
      <c s="3" r="A6" t="s">
        <v>432</v>
      </c>
      <c s="11" r="B6" t="n">
        <v>0.23</v>
      </c>
    </row>
    <row spans="1:2" r="7">
      <c s="3" r="A7" t="s">
        <v>433</v>
      </c>
      <c s="7" r="B7" t="n">
        <v>2175000</v>
      </c>
    </row>
    <row spans="1:2" r="8">
      <c s="3" r="A8" t="s">
        <v>434</v>
      </c>
      <c s="11" r="B8" t="n">
        <v>0.11</v>
      </c>
    </row>
    <row spans="1:2" r="9">
      <c s="3" r="A9" t="s">
        <v>435</v>
      </c>
      <c s="7" r="B9" t="n">
        <v>3700000</v>
      </c>
    </row>
    <row spans="1:2" r="10">
      <c s="3" r="A10" t="s">
        <v>436</v>
      </c>
      <c s="11" r="B10" t="n">
        <v>0.17</v>
      </c>
    </row>
    <row spans="1:2" r="11">
      <c s="3" r="A11" t="s">
        <v>437</v>
      </c>
      <c s="7" r="B11" t="n">
        <v>-50000</v>
      </c>
    </row>
    <row spans="1:2" r="12">
      <c s="3" r="A12" t="s">
        <v>438</v>
      </c>
      <c s="11" r="B12" t="n">
        <v>0.6</v>
      </c>
    </row>
    <row spans="1:2" r="13">
      <c s="3" r="A13" t="s">
        <v>439</v>
      </c>
      <c s="7" r="B13" t="n">
        <v>375000</v>
      </c>
    </row>
    <row spans="1:2" r="14">
      <c s="3" r="A14" t="s">
        <v>440</v>
      </c>
      <c s="7" r="B14" t="n">
        <v>400000</v>
      </c>
    </row>
    <row spans="1:2" r="15">
      <c s="3" r="A15" t="s">
        <v>441</v>
      </c>
      <c s="11" r="B15" t="n">
        <v>0.13</v>
      </c>
    </row>
    <row spans="1:2" r="16">
      <c s="3" r="A16" t="s">
        <v>442</v>
      </c>
      <c s="7" r="B16" t="n">
        <v>4425000</v>
      </c>
    </row>
    <row spans="1:2" r="17">
      <c s="3" r="A17" t="s">
        <v>443</v>
      </c>
      <c s="11" r="B17" t="n">
        <v>0.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2"/>
  </cols>
  <sheetData>
    <row spans="1:2" r="1">
      <c s="1" r="A1" t="s">
        <v>444</v>
      </c>
      <c s="2" r="B1" t="s">
        <v>1</v>
      </c>
    </row>
    <row spans="1:2" r="2">
      <c s="2" r="B2" t="s">
        <v>412</v>
      </c>
    </row>
    <row spans="1:2" r="3">
      <c s="3" r="A3" t="s">
        <v>445</v>
      </c>
      <c s="3" r="B3" t="s">
        <v>446</v>
      </c>
    </row>
    <row spans="1:2" r="4">
      <c s="3" r="A4" t="s">
        <v>447</v>
      </c>
      <c s="3" r="B4" t="s">
        <v>448</v>
      </c>
    </row>
    <row spans="1:2" r="5">
      <c s="3" r="A5" t="s">
        <v>449</v>
      </c>
      <c s="3" r="B5" t="s">
        <v>450</v>
      </c>
    </row>
    <row spans="1:2" r="6">
      <c s="3" r="A6" t="s">
        <v>451</v>
      </c>
      <c s="3" r="B6" t="s">
        <v>452</v>
      </c>
    </row>
    <row spans="1:2" r="7">
      <c s="3" r="A7" t="s">
        <v>453</v>
      </c>
      <c s="3" r="B7" t="s">
        <v>454</v>
      </c>
    </row>
    <row spans="1:2" r="8">
      <c s="3" r="A8" t="s">
        <v>455</v>
      </c>
      <c s="3" r="B8" t="s">
        <v>456</v>
      </c>
    </row>
    <row spans="1:2" r="9">
      <c s="3" r="A9" t="s">
        <v>457</v>
      </c>
      <c s="3" r="B9" t="s">
        <v>458</v>
      </c>
    </row>
    <row spans="1:2" r="10">
      <c s="3" r="A10" t="s">
        <v>459</v>
      </c>
      <c s="3" r="B10" t="s">
        <v>460</v>
      </c>
    </row>
    <row spans="1:2" r="11">
      <c s="3" r="A11" t="s">
        <v>461</v>
      </c>
      <c s="5" r="B11" t="n">
        <v>5</v>
      </c>
    </row>
    <row spans="1:2" r="12">
      <c s="3" r="A12" t="s">
        <v>462</v>
      </c>
      <c s="5" r="B12" t="n">
        <v>5</v>
      </c>
    </row>
    <row spans="1:2" r="13">
      <c s="3" r="A13" t="s">
        <v>463</v>
      </c>
      <c s="3" r="B13" t="s">
        <v>464</v>
      </c>
    </row>
    <row spans="1:2" r="14">
      <c s="3" r="A14" t="s">
        <v>465</v>
      </c>
      <c s="3" r="B14" t="s">
        <v>464</v>
      </c>
    </row>
    <row spans="1:2" r="15">
      <c s="3" r="A15" t="s">
        <v>466</v>
      </c>
      <c s="9" r="B15" t="n">
        <v>0.11</v>
      </c>
    </row>
    <row spans="1:2" r="16">
      <c s="3" r="A16" t="s">
        <v>467</v>
      </c>
      <c s="11" r="B16" t="n">
        <v>0.19</v>
      </c>
    </row>
    <row spans="1:2" r="17">
      <c s="3" r="A17" t="s">
        <v>468</v>
      </c>
      <c s="11" r="B17" t="n">
        <v>0.08</v>
      </c>
    </row>
    <row spans="1:2" r="18">
      <c s="3" r="A18" t="s">
        <v>469</v>
      </c>
      <c s="9" r="B18" t="n">
        <v>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2"/>
  </cols>
  <sheetData>
    <row spans="1:2" r="1">
      <c s="1" r="A1" t="s">
        <v>470</v>
      </c>
      <c s="2" r="B1" t="s">
        <v>1</v>
      </c>
    </row>
    <row spans="1:2" r="2">
      <c s="2" r="B2" t="s">
        <v>412</v>
      </c>
    </row>
    <row spans="1:2" r="3">
      <c s="3" r="A3" t="s">
        <v>471</v>
      </c>
      <c s="7" r="B3" t="n">
        <v>495000</v>
      </c>
    </row>
    <row spans="1:2" r="4">
      <c s="3" r="A4" t="s">
        <v>472</v>
      </c>
      <c s="11" r="B4" t="n">
        <v>0.11</v>
      </c>
    </row>
    <row spans="1:2" r="5">
      <c s="3" r="A5" t="s">
        <v>473</v>
      </c>
      <c s="11" r="B5" t="n">
        <v>0.35</v>
      </c>
    </row>
    <row spans="1:2" r="6">
      <c s="3" r="A6" t="s">
        <v>474</v>
      </c>
      <c s="7" r="B6" t="n">
        <v>440000</v>
      </c>
    </row>
    <row spans="1:2" r="7">
      <c s="3" r="A7" t="s">
        <v>475</v>
      </c>
      <c s="11" r="B7" t="n">
        <v>2.05</v>
      </c>
    </row>
    <row spans="1:2" r="8">
      <c s="3" r="A8" t="s">
        <v>476</v>
      </c>
      <c s="11" r="B8" t="n">
        <v>0.1</v>
      </c>
    </row>
    <row spans="1:2" r="9">
      <c s="3" r="A9" t="s">
        <v>477</v>
      </c>
      <c s="7" r="B9" t="n">
        <v>687500</v>
      </c>
    </row>
    <row spans="1:2" r="10">
      <c s="3" r="A10" t="s">
        <v>478</v>
      </c>
      <c s="11" r="B10" t="n">
        <v>3.15</v>
      </c>
    </row>
    <row spans="1:2" r="11">
      <c s="3" r="A11" t="s">
        <v>479</v>
      </c>
      <c s="11" r="B11" t="n">
        <v>0.25</v>
      </c>
    </row>
    <row spans="1:2" r="12">
      <c s="3" r="A12" t="s">
        <v>480</v>
      </c>
      <c s="7" r="B12" t="n">
        <v>1567500</v>
      </c>
    </row>
    <row spans="1:2" r="13">
      <c s="3" r="A13" t="s">
        <v>481</v>
      </c>
      <c s="11" r="B13" t="n">
        <v>3.56</v>
      </c>
    </row>
    <row spans="1:2" r="14">
      <c s="3" r="A14" t="s">
        <v>482</v>
      </c>
      <c s="11" r="B14" t="n">
        <v>0.11</v>
      </c>
    </row>
    <row spans="1:2" r="15">
      <c s="3" r="A15" t="s">
        <v>483</v>
      </c>
      <c s="7" r="B15" t="n">
        <v>275000</v>
      </c>
    </row>
    <row spans="1:2" r="16">
      <c s="3" r="A16" t="s">
        <v>484</v>
      </c>
      <c s="11" r="B16" t="n">
        <v>3.68</v>
      </c>
    </row>
    <row spans="1:2" r="17">
      <c s="3" r="A17" t="s">
        <v>485</v>
      </c>
      <c s="11" r="B17" t="n">
        <v>0.1</v>
      </c>
    </row>
    <row spans="1:2" r="18">
      <c s="3" r="A18" t="s">
        <v>486</v>
      </c>
      <c s="7" r="B18" t="n">
        <v>550000</v>
      </c>
    </row>
    <row spans="1:2" r="19">
      <c s="3" r="A19" t="s">
        <v>487</v>
      </c>
      <c s="11" r="B19" t="n">
        <v>3.82</v>
      </c>
    </row>
    <row spans="1:2" r="20">
      <c s="3" r="A20" t="s">
        <v>488</v>
      </c>
      <c s="11" r="B20" t="n">
        <v>0.1</v>
      </c>
    </row>
    <row spans="1:2" r="21">
      <c s="3" r="A21" t="s">
        <v>489</v>
      </c>
      <c s="7" r="B21" t="n">
        <v>110000</v>
      </c>
    </row>
    <row spans="1:2" r="22">
      <c s="3" r="A22" t="s">
        <v>490</v>
      </c>
      <c s="10" r="B22" t="n">
        <v>4.3</v>
      </c>
    </row>
    <row spans="1:2" r="23">
      <c s="3" r="A23" t="s">
        <v>491</v>
      </c>
      <c s="11" r="B23" t="n">
        <v>0.19</v>
      </c>
    </row>
    <row spans="1:2" r="24">
      <c s="3" r="A24" t="s">
        <v>492</v>
      </c>
      <c s="7" r="B24" t="n">
        <v>300000</v>
      </c>
    </row>
    <row spans="1:2" r="25">
      <c s="3" r="A25" t="s">
        <v>493</v>
      </c>
      <c s="11" r="B25" t="n">
        <v>4.88</v>
      </c>
    </row>
    <row spans="1:2" r="26">
      <c s="3" r="A26" t="s">
        <v>494</v>
      </c>
      <c s="11" r="B26" t="n">
        <v>0.11</v>
      </c>
    </row>
    <row spans="1:2" r="27">
      <c s="3" r="A27" t="s">
        <v>495</v>
      </c>
      <c s="7" r="B27" t="n">
        <v>4425000</v>
      </c>
    </row>
    <row spans="1:2" r="28">
      <c s="3" r="A28" t="s">
        <v>496</v>
      </c>
      <c s="11" r="B28" t="n">
        <v>3.11</v>
      </c>
    </row>
    <row spans="1:2" r="29">
      <c s="3" r="A29" t="s">
        <v>497</v>
      </c>
      <c s="11" r="B29" t="n">
        <v>0.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0"/>
    <col customWidth="1" max="3" min="3" width="12"/>
  </cols>
  <sheetData>
    <row spans="1:3" r="1">
      <c s="1" r="A1" t="s">
        <v>498</v>
      </c>
      <c s="2" r="B1" t="s">
        <v>499</v>
      </c>
      <c s="2" r="C1" t="s">
        <v>500</v>
      </c>
    </row>
    <row spans="1:3" r="2">
      <c s="3" r="A2" t="s">
        <v>501</v>
      </c>
      <c s="7" r="B2" t="n">
        <v>10000</v>
      </c>
    </row>
    <row spans="1:3" r="3">
      <c s="3" r="A3" t="s">
        <v>502</v>
      </c>
      <c s="12" r="C3" t="n">
        <v>3400</v>
      </c>
    </row>
    <row spans="1:3" r="4">
      <c s="3" r="A4" t="s">
        <v>503</v>
      </c>
      <c s="12" r="C4" t="n">
        <v>12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3"/>
  </cols>
  <sheetData>
    <row spans="1:3" r="1">
      <c s="1" r="A1" t="s">
        <v>97</v>
      </c>
      <c s="2" r="B1" t="s">
        <v>1</v>
      </c>
    </row>
    <row spans="1:3" r="2">
      <c s="2" r="B2" t="s">
        <v>28</v>
      </c>
      <c s="2" r="C2" t="s">
        <v>61</v>
      </c>
    </row>
    <row spans="1:3" r="3">
      <c s="6" r="A3" t="s">
        <v>98</v>
      </c>
    </row>
    <row spans="1:3" r="4">
      <c s="3" r="A4" t="s">
        <v>99</v>
      </c>
      <c s="7" r="B4" t="n">
        <v>-950503</v>
      </c>
      <c s="7" r="C4" t="n">
        <v>-1367688</v>
      </c>
    </row>
    <row spans="1:3" r="5">
      <c s="3" r="A5" t="s">
        <v>100</v>
      </c>
      <c s="5" r="B5" t="n">
        <v>0</v>
      </c>
      <c s="5" r="C5" t="n">
        <v>48918</v>
      </c>
    </row>
    <row spans="1:3" r="6">
      <c s="3" r="A6" t="s">
        <v>90</v>
      </c>
      <c s="5" r="B6" t="n">
        <v>-950503</v>
      </c>
      <c s="5" r="C6" t="n">
        <v>-1318770</v>
      </c>
    </row>
    <row spans="1:3" r="7">
      <c s="6" r="A7" t="s">
        <v>101</v>
      </c>
    </row>
    <row spans="1:3" r="8">
      <c s="3" r="A8" t="s">
        <v>73</v>
      </c>
      <c s="5" r="B8" t="n">
        <v>80253</v>
      </c>
      <c s="5" r="C8" t="n">
        <v>196998</v>
      </c>
    </row>
    <row spans="1:3" r="9">
      <c s="3" r="A9" t="s">
        <v>86</v>
      </c>
      <c s="5" r="B9" t="n">
        <v>34246</v>
      </c>
      <c s="5" r="C9" t="n">
        <v>0</v>
      </c>
    </row>
    <row spans="1:3" r="10">
      <c s="3" r="A10" t="s">
        <v>102</v>
      </c>
      <c s="5" r="B10" t="n">
        <v>0</v>
      </c>
      <c s="5" r="C10" t="n">
        <v>222662</v>
      </c>
    </row>
    <row spans="1:3" r="11">
      <c s="3" r="A11" t="s">
        <v>103</v>
      </c>
      <c s="5" r="B11" t="n">
        <v>56216</v>
      </c>
      <c s="5" r="C11" t="n">
        <v>48039</v>
      </c>
    </row>
    <row spans="1:3" r="12">
      <c s="6" r="A12" t="s">
        <v>104</v>
      </c>
    </row>
    <row spans="1:3" r="13">
      <c s="3" r="A13" t="s">
        <v>105</v>
      </c>
      <c s="5" r="B13" t="n">
        <v>16813</v>
      </c>
      <c s="5" r="C13" t="n">
        <v>75371</v>
      </c>
    </row>
    <row spans="1:3" r="14">
      <c s="3" r="A14" t="s">
        <v>106</v>
      </c>
      <c s="5" r="B14" t="n">
        <v>714</v>
      </c>
      <c s="5" r="C14" t="n">
        <v>-79344</v>
      </c>
    </row>
    <row spans="1:3" r="15">
      <c s="3" r="A15" t="s">
        <v>107</v>
      </c>
      <c s="5" r="B15" t="n">
        <v>85761</v>
      </c>
      <c s="5" r="C15" t="n">
        <v>-32376</v>
      </c>
    </row>
    <row spans="1:3" r="16">
      <c s="3" r="A16" t="s">
        <v>108</v>
      </c>
      <c s="5" r="B16" t="n">
        <v>267592</v>
      </c>
      <c s="5" r="C16" t="n">
        <v>-32718</v>
      </c>
    </row>
    <row spans="1:3" r="17">
      <c s="3" r="A17" t="s">
        <v>109</v>
      </c>
      <c s="5" r="B17" t="n">
        <v>8819</v>
      </c>
      <c s="5" r="C17" t="n">
        <v>0</v>
      </c>
    </row>
    <row spans="1:3" r="18">
      <c s="3" r="A18" t="s">
        <v>110</v>
      </c>
      <c s="5" r="B18" t="n">
        <v>-400089</v>
      </c>
      <c s="5" r="C18" t="n">
        <v>-920138</v>
      </c>
    </row>
    <row spans="1:3" r="19">
      <c s="6" r="A19" t="s">
        <v>111</v>
      </c>
    </row>
    <row spans="1:3" r="20">
      <c s="3" r="A20" t="s">
        <v>112</v>
      </c>
      <c s="5" r="B20" t="n">
        <v>0</v>
      </c>
      <c s="5" r="C20" t="n">
        <v>721806</v>
      </c>
    </row>
    <row spans="1:3" r="21">
      <c s="3" r="A21" t="s">
        <v>36</v>
      </c>
      <c s="5" r="B21" t="n">
        <v>-12270</v>
      </c>
      <c s="5" r="C21" t="n">
        <v>-40955</v>
      </c>
    </row>
    <row spans="1:3" r="22">
      <c s="3" r="A22" t="s">
        <v>113</v>
      </c>
      <c s="5" r="B22" t="n">
        <v>-3094</v>
      </c>
      <c s="5" r="C22" t="n">
        <v>0</v>
      </c>
    </row>
    <row spans="1:3" r="23">
      <c s="3" r="A23" t="s">
        <v>114</v>
      </c>
      <c s="5" r="B23" t="n">
        <v>-15364</v>
      </c>
      <c s="5" r="C23" t="n">
        <v>680851</v>
      </c>
    </row>
    <row spans="1:3" r="24">
      <c s="6" r="A24" t="s">
        <v>115</v>
      </c>
    </row>
    <row spans="1:3" r="25">
      <c s="3" r="A25" t="s">
        <v>116</v>
      </c>
      <c s="5" r="B25" t="n">
        <v>45000</v>
      </c>
      <c s="5" r="C25" t="n">
        <v>-98742</v>
      </c>
    </row>
    <row spans="1:3" r="26">
      <c s="3" r="A26" t="s">
        <v>117</v>
      </c>
      <c s="5" r="B26" t="n">
        <v>147480</v>
      </c>
      <c s="5" r="C26" t="n">
        <v>467100</v>
      </c>
    </row>
    <row spans="1:3" r="27">
      <c s="3" r="A27" t="s">
        <v>118</v>
      </c>
      <c s="5" r="B27" t="n">
        <v>192480</v>
      </c>
      <c s="5" r="C27" t="n">
        <v>368358</v>
      </c>
    </row>
    <row spans="1:3" r="28">
      <c s="3" r="A28" t="s">
        <v>119</v>
      </c>
      <c s="5" r="B28" t="n">
        <v>-222973</v>
      </c>
      <c s="5" r="C28" t="n">
        <v>129071</v>
      </c>
    </row>
    <row spans="1:3" r="29">
      <c s="3" r="A29" t="s">
        <v>120</v>
      </c>
      <c s="5" r="B29" t="n">
        <v>260075</v>
      </c>
      <c s="5" r="C29" t="n">
        <v>703030</v>
      </c>
    </row>
    <row spans="1:3" r="30">
      <c s="3" r="A30" t="s">
        <v>121</v>
      </c>
      <c s="5" r="B30" t="n">
        <v>37102</v>
      </c>
      <c s="5" r="C30" t="n">
        <v>832101</v>
      </c>
    </row>
    <row spans="1:3" r="31">
      <c s="6" r="A31" t="s">
        <v>122</v>
      </c>
    </row>
    <row spans="1:3" r="32">
      <c s="3" r="A32" t="s">
        <v>123</v>
      </c>
      <c s="5" r="B32" t="n">
        <v>1125</v>
      </c>
      <c s="5" r="C32" t="n">
        <v>98742</v>
      </c>
    </row>
    <row spans="1:3" r="33">
      <c s="3" r="A33" t="s">
        <v>124</v>
      </c>
      <c s="7" r="B33" t="n">
        <v>0</v>
      </c>
      <c s="7" r="C33"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33"/>
    <col customWidth="1" max="5" min="5" width="17"/>
    <col customWidth="1" max="6" min="6" width="13"/>
    <col customWidth="1" max="7" min="7" width="12"/>
  </cols>
  <sheetData>
    <row spans="1:7" r="1">
      <c s="1" r="A1" t="s">
        <v>125</v>
      </c>
      <c s="2" r="B1" t="s">
        <v>126</v>
      </c>
      <c s="2" r="C1" t="s">
        <v>127</v>
      </c>
      <c s="2" r="D1" t="s">
        <v>128</v>
      </c>
      <c s="2" r="E1" t="s">
        <v>129</v>
      </c>
      <c s="2" r="F1" t="s">
        <v>130</v>
      </c>
      <c s="2" r="G1" t="s">
        <v>131</v>
      </c>
    </row>
    <row spans="1:7" r="2">
      <c s="3" r="A2" t="s">
        <v>132</v>
      </c>
      <c s="7" r="B2" t="n">
        <v>34249</v>
      </c>
      <c s="7" r="C2" t="n">
        <v>10033438</v>
      </c>
      <c s="7" r="D2" t="n">
        <v>-35200</v>
      </c>
      <c s="7" r="E2" t="n">
        <v>-8315389</v>
      </c>
      <c s="7" r="G2" t="n">
        <v>1717098</v>
      </c>
    </row>
    <row spans="1:7" r="3">
      <c s="3" r="A3" t="s">
        <v>133</v>
      </c>
      <c s="5" r="B3" t="n">
        <v>34249690</v>
      </c>
    </row>
    <row spans="1:7" r="4">
      <c s="3" r="A4" t="s">
        <v>134</v>
      </c>
      <c s="7" r="B4" t="n">
        <v>-610</v>
      </c>
      <c s="5" r="C4" t="n">
        <v>-79590</v>
      </c>
      <c s="7" r="D4" t="n">
        <v>35200</v>
      </c>
      <c s="5" r="G4" t="n">
        <v>-45000</v>
      </c>
    </row>
    <row spans="1:7" r="5">
      <c s="3" r="A5" t="s">
        <v>135</v>
      </c>
      <c s="5" r="B5" t="n">
        <v>-610000</v>
      </c>
    </row>
    <row spans="1:7" r="6">
      <c s="3" r="A6" t="s">
        <v>136</v>
      </c>
      <c s="7" r="B6" t="n">
        <v>5305</v>
      </c>
      <c s="5" r="C6" t="n">
        <v>507575</v>
      </c>
      <c s="5" r="G6" t="n">
        <v>512880</v>
      </c>
    </row>
    <row spans="1:7" r="7">
      <c s="3" r="A7" t="s">
        <v>137</v>
      </c>
      <c s="5" r="B7" t="n">
        <v>5305200</v>
      </c>
    </row>
    <row spans="1:7" r="8">
      <c s="3" r="A8" t="s">
        <v>138</v>
      </c>
      <c s="7" r="F8" t="n">
        <v>-115812</v>
      </c>
      <c s="5" r="G8" t="n">
        <v>-115812</v>
      </c>
    </row>
    <row spans="1:7" r="9">
      <c s="3" r="A9" t="s">
        <v>73</v>
      </c>
      <c s="5" r="C9" t="n">
        <v>197000</v>
      </c>
      <c s="5" r="G9" t="n">
        <v>197000</v>
      </c>
    </row>
    <row spans="1:7" r="10">
      <c s="3" r="A10" t="s">
        <v>139</v>
      </c>
      <c s="7" r="B10" t="n">
        <v>908</v>
      </c>
      <c s="5" r="C10" t="n">
        <v>155124</v>
      </c>
      <c s="5" r="G10" t="n">
        <v>156032</v>
      </c>
    </row>
    <row spans="1:7" r="11">
      <c s="3" r="A11" t="s">
        <v>140</v>
      </c>
      <c s="5" r="B11" t="n">
        <v>908094</v>
      </c>
    </row>
    <row spans="1:7" r="12">
      <c s="3" r="A12" t="s">
        <v>141</v>
      </c>
      <c s="5" r="C12" t="n">
        <v>4899</v>
      </c>
      <c s="5" r="G12" t="n">
        <v>4899</v>
      </c>
    </row>
    <row spans="1:7" r="13">
      <c s="3" r="A13" t="s">
        <v>142</v>
      </c>
      <c s="5" r="E13" t="n">
        <v>-1770500</v>
      </c>
      <c s="5" r="G13" t="n">
        <v>-1770500</v>
      </c>
    </row>
    <row spans="1:7" r="14">
      <c s="3" r="A14" t="s">
        <v>143</v>
      </c>
      <c s="7" r="B14" t="n">
        <v>39852</v>
      </c>
      <c s="5" r="C14" t="n">
        <v>10818446</v>
      </c>
      <c s="5" r="E14" t="n">
        <v>-10085889</v>
      </c>
      <c s="5" r="F14" t="n">
        <v>-115812</v>
      </c>
      <c s="5" r="G14" t="n">
        <v>656597</v>
      </c>
    </row>
    <row spans="1:7" r="15">
      <c s="3" r="A15" t="s">
        <v>144</v>
      </c>
      <c s="5" r="B15" t="n">
        <v>39852984</v>
      </c>
    </row>
    <row spans="1:7" r="16">
      <c s="3" r="A16" t="s">
        <v>136</v>
      </c>
      <c s="7" r="B16" t="n">
        <v>1250</v>
      </c>
      <c s="5" r="C16" t="n">
        <v>146230</v>
      </c>
      <c s="5" r="G16" t="n">
        <v>147480</v>
      </c>
    </row>
    <row spans="1:7" r="17">
      <c s="3" r="A17" t="s">
        <v>137</v>
      </c>
      <c s="5" r="B17" t="n">
        <v>1250000</v>
      </c>
    </row>
    <row spans="1:7" r="18">
      <c s="3" r="A18" t="s">
        <v>138</v>
      </c>
      <c s="5" r="F18" t="n">
        <v>-50163</v>
      </c>
      <c s="5" r="G18" t="n">
        <v>-50163</v>
      </c>
    </row>
    <row spans="1:7" r="19">
      <c s="3" r="A19" t="s">
        <v>73</v>
      </c>
      <c s="5" r="C19" t="n">
        <v>51641</v>
      </c>
      <c s="5" r="G19" t="n">
        <v>51641</v>
      </c>
    </row>
    <row spans="1:7" r="20">
      <c s="3" r="A20" t="s">
        <v>139</v>
      </c>
      <c s="7" r="B20" t="n">
        <v>360</v>
      </c>
      <c s="5" r="C20" t="n">
        <v>49140</v>
      </c>
      <c s="5" r="G20" t="n">
        <v>49500</v>
      </c>
    </row>
    <row spans="1:7" r="21">
      <c s="3" r="A21" t="s">
        <v>140</v>
      </c>
      <c s="5" r="B21" t="n">
        <v>360000</v>
      </c>
    </row>
    <row spans="1:7" r="22">
      <c s="3" r="A22" t="s">
        <v>145</v>
      </c>
      <c s="7" r="B22" t="n">
        <v>4050</v>
      </c>
      <c s="5" r="C22" t="n">
        <v>-4050</v>
      </c>
    </row>
    <row spans="1:7" r="23">
      <c s="3" r="A23" t="s">
        <v>146</v>
      </c>
      <c s="5" r="B23" t="n">
        <v>4050298</v>
      </c>
    </row>
    <row spans="1:7" r="24">
      <c s="3" r="A24" t="s">
        <v>142</v>
      </c>
      <c s="5" r="E24" t="n">
        <v>-900340</v>
      </c>
      <c s="5" r="G24" t="n">
        <v>-900340</v>
      </c>
    </row>
    <row spans="1:7" r="25">
      <c s="3" r="A25" t="s">
        <v>147</v>
      </c>
      <c s="7" r="B25" t="n">
        <v>45512</v>
      </c>
      <c s="7" r="C25" t="n">
        <v>11061407</v>
      </c>
      <c s="7" r="E25" t="n">
        <v>-10986229</v>
      </c>
      <c s="7" r="F25" t="n">
        <v>-165975</v>
      </c>
      <c s="7" r="G25" t="n">
        <v>-45285</v>
      </c>
    </row>
    <row spans="1:7" r="26">
      <c s="3" r="A26" t="s">
        <v>148</v>
      </c>
      <c s="5" r="B26" t="n">
        <v>4551328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s="1" r="A1" t="s">
        <v>149</v>
      </c>
      <c s="2" r="B1" t="s">
        <v>1</v>
      </c>
    </row>
    <row spans="1:2" r="2">
      <c s="2" r="B2" t="s">
        <v>28</v>
      </c>
    </row>
    <row spans="1:2" r="3">
      <c s="3" r="A3" t="s">
        <v>150</v>
      </c>
      <c s="3" r="B3"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spans="1:2" r="1">
      <c s="1" r="A1" t="s">
        <v>152</v>
      </c>
      <c s="2" r="B1" t="s">
        <v>1</v>
      </c>
    </row>
    <row spans="1:2" r="2">
      <c s="2" r="B2" t="s">
        <v>28</v>
      </c>
    </row>
    <row spans="1:2" r="3">
      <c s="3" r="A3" t="s">
        <v>153</v>
      </c>
      <c s="3" r="B3"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s="1" r="A1" t="s">
        <v>155</v>
      </c>
      <c s="2" r="B1" t="s">
        <v>1</v>
      </c>
    </row>
    <row spans="1:2" r="2">
      <c s="2" r="B2" t="s">
        <v>28</v>
      </c>
    </row>
    <row spans="1:2" r="3">
      <c s="3" r="A3" t="s">
        <v>156</v>
      </c>
      <c s="3" r="B3"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vt:lpstr>
      <vt:lpstr>CONSOLIDATED BALANCE SHEET (Par</vt:lpstr>
      <vt:lpstr>CONSOLIDATED STATEMENTS OF OPER</vt:lpstr>
      <vt:lpstr>CONSOLIDATED STATEMENT OF CASH </vt:lpstr>
      <vt:lpstr>CONSOLIDATED STATEMENTS OF STOC</vt:lpstr>
      <vt:lpstr>Basis of Presentation</vt:lpstr>
      <vt:lpstr>Organization, Business and Goin</vt:lpstr>
      <vt:lpstr>Business Risk and Liquidity</vt:lpstr>
      <vt:lpstr>Basis of Consolidation</vt:lpstr>
      <vt:lpstr>Estimates and Judgments</vt:lpstr>
      <vt:lpstr>New Accounting Pronouncements</vt:lpstr>
      <vt:lpstr>Inventory</vt:lpstr>
      <vt:lpstr>Unearned Revenue</vt:lpstr>
      <vt:lpstr>Convertible Debenture</vt:lpstr>
      <vt:lpstr>Common Shares and Warrants</vt:lpstr>
      <vt:lpstr>Stock Options</vt:lpstr>
      <vt:lpstr>Alternative Health Products</vt:lpstr>
      <vt:lpstr>Related Party Transactions</vt:lpstr>
      <vt:lpstr>Segmented Information</vt:lpstr>
      <vt:lpstr>Commitments, Significant Contra</vt:lpstr>
      <vt:lpstr>Subsequent Events</vt:lpstr>
      <vt:lpstr>Inventory (Tables)</vt:lpstr>
      <vt:lpstr>Common Shares and Warrants (Tab</vt:lpstr>
      <vt:lpstr>Stock Options (Tables)</vt:lpstr>
      <vt:lpstr>Commitments, Significant Cont26</vt:lpstr>
      <vt:lpstr>Organization, Business and Go27</vt:lpstr>
      <vt:lpstr>Basis of Consolidation (Narrati</vt:lpstr>
      <vt:lpstr>Unearned Revenue (Narrative) (D</vt:lpstr>
      <vt:lpstr>Convertible Debenture (Narrativ</vt:lpstr>
      <vt:lpstr>Common Shares and Warrants (Nar</vt:lpstr>
      <vt:lpstr>Stock Options (Narrative) (Deta</vt:lpstr>
      <vt:lpstr>Alternative Health Products (Na</vt:lpstr>
      <vt:lpstr>Related Party Transactions (Nar</vt:lpstr>
      <vt:lpstr>Commitments, Significant Cont35</vt:lpstr>
      <vt:lpstr>Subsequent Events (Narrative) (</vt:lpstr>
      <vt:lpstr>Schedule of Inventory, Current </vt:lpstr>
      <vt:lpstr>Schedule of Capital Stock, Warr</vt:lpstr>
      <vt:lpstr>Schedule of Summary of Warrants</vt:lpstr>
      <vt:lpstr>Schedule of Share-based Compens</vt:lpstr>
      <vt:lpstr>Schedule of Share-based Payment</vt:lpstr>
      <vt:lpstr>Schedule of Share-based Compe42</vt:lpstr>
      <vt:lpstr>Schedule of Future Minimum Lea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3T16:41:51Z</dcterms:created>
  <dcterms:modified xmlns:dcterms="http://purl.org/dc/terms/" xmlns:xsi="http://www.w3.org/2001/XMLSchema-instance" xsi:type="dcterms:W3CDTF">2016-07-13T16:41:51Z</dcterms:modified>
  <dc:title xmlns:dc="http://purl.org/dc/elements/1.1/">Untitled</dc:title>
  <dc:description xmlns:dc="http://purl.org/dc/elements/1.1/"/>
  <dc:subject xmlns:dc="http://purl.org/dc/elements/1.1/"/>
  <cp:keywords/>
  <cp:category/>
</cp:coreProperties>
</file>